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POSITIONING AND OTHER CHARGES" sheetId="8" state="visible" r:id="rId8"/>
    <sheet xmlns:r="http://schemas.openxmlformats.org/officeDocument/2006/relationships" name="OTHER (INCOME) EXPENSE"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REVENUE RECOGNITION AND CONTRAC"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FINANCIAL INSTRUMENTS AND FAIR " sheetId="16" state="visible" r:id="rId16"/>
    <sheet xmlns:r="http://schemas.openxmlformats.org/officeDocument/2006/relationships" name="ACCUMULATED OTHER COMPREHENSIVE" sheetId="17" state="visible" r:id="rId17"/>
    <sheet xmlns:r="http://schemas.openxmlformats.org/officeDocument/2006/relationships" name="SEGMENT FINANCIAL DATA"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POSITIONING AND OTHER CHARG_2" sheetId="23" state="visible" r:id="rId23"/>
    <sheet xmlns:r="http://schemas.openxmlformats.org/officeDocument/2006/relationships" name="OTHER (INCOME) EXPENSE (Tables)" sheetId="24" state="visible" r:id="rId24"/>
    <sheet xmlns:r="http://schemas.openxmlformats.org/officeDocument/2006/relationships" name="EARNINGS PER SHARE (Tables)" sheetId="25" state="visible" r:id="rId25"/>
    <sheet xmlns:r="http://schemas.openxmlformats.org/officeDocument/2006/relationships" name="REVENUE RECOGNITION AND CONTR_2" sheetId="26" state="visible" r:id="rId26"/>
    <sheet xmlns:r="http://schemas.openxmlformats.org/officeDocument/2006/relationships" name="ACCOUNTS RECEIVABLE - NET (Tabl" sheetId="27" state="visible" r:id="rId27"/>
    <sheet xmlns:r="http://schemas.openxmlformats.org/officeDocument/2006/relationships" name="INVENTORIES (Tables)" sheetId="28" state="visible" r:id="rId28"/>
    <sheet xmlns:r="http://schemas.openxmlformats.org/officeDocument/2006/relationships" name="LONG-TERM DEBT AND CREDIT AGR_2" sheetId="29" state="visible" r:id="rId29"/>
    <sheet xmlns:r="http://schemas.openxmlformats.org/officeDocument/2006/relationships" name="FINANCIAL INSTRUMENTS AND FAI_2" sheetId="30" state="visible" r:id="rId30"/>
    <sheet xmlns:r="http://schemas.openxmlformats.org/officeDocument/2006/relationships" name="ACCUMULATED OTHER COMPREHENSI_2" sheetId="31" state="visible" r:id="rId31"/>
    <sheet xmlns:r="http://schemas.openxmlformats.org/officeDocument/2006/relationships" name="SEGMENT FINANCIAL DATA (Tables)" sheetId="32" state="visible" r:id="rId32"/>
    <sheet xmlns:r="http://schemas.openxmlformats.org/officeDocument/2006/relationships" name="PENSION BENEFITS (Tables)" sheetId="33" state="visible" r:id="rId33"/>
    <sheet xmlns:r="http://schemas.openxmlformats.org/officeDocument/2006/relationships" name="COMMITMENTS AND CONTINGENCIES (" sheetId="34" state="visible" r:id="rId34"/>
    <sheet xmlns:r="http://schemas.openxmlformats.org/officeDocument/2006/relationships" name="REPOSITIONING AND OTHER CHARG_3" sheetId="35" state="visible" r:id="rId35"/>
    <sheet xmlns:r="http://schemas.openxmlformats.org/officeDocument/2006/relationships" name="REPOSITIONING AND OTHER CHARG_4" sheetId="36" state="visible" r:id="rId36"/>
    <sheet xmlns:r="http://schemas.openxmlformats.org/officeDocument/2006/relationships" name="REPOSITIONING AND OTHER CHARG_5" sheetId="37" state="visible" r:id="rId37"/>
    <sheet xmlns:r="http://schemas.openxmlformats.org/officeDocument/2006/relationships" name="REPOSITIONING AND OTHER CHARG_6" sheetId="38" state="visible" r:id="rId38"/>
    <sheet xmlns:r="http://schemas.openxmlformats.org/officeDocument/2006/relationships" name="REPOSITIONING AND OTHER CHARG_7" sheetId="39" state="visible" r:id="rId39"/>
    <sheet xmlns:r="http://schemas.openxmlformats.org/officeDocument/2006/relationships" name="OTHER (INCOME) EXPENSE (Details" sheetId="40" state="visible" r:id="rId40"/>
    <sheet xmlns:r="http://schemas.openxmlformats.org/officeDocument/2006/relationships" name="INCOME TAXES (Details)" sheetId="41" state="visible" r:id="rId41"/>
    <sheet xmlns:r="http://schemas.openxmlformats.org/officeDocument/2006/relationships" name="EARNINGS PER SHARE (Details)" sheetId="42" state="visible" r:id="rId42"/>
    <sheet xmlns:r="http://schemas.openxmlformats.org/officeDocument/2006/relationships" name="REVENUE RECOGNITION AND CONTR_3" sheetId="43" state="visible" r:id="rId43"/>
    <sheet xmlns:r="http://schemas.openxmlformats.org/officeDocument/2006/relationships" name="REVENUE RECOGNITION AND CONTR_4" sheetId="44" state="visible" r:id="rId44"/>
    <sheet xmlns:r="http://schemas.openxmlformats.org/officeDocument/2006/relationships" name="REVENUE RECOGNITION AND CONTR_5" sheetId="45" state="visible" r:id="rId45"/>
    <sheet xmlns:r="http://schemas.openxmlformats.org/officeDocument/2006/relationships" name="REVENUE RECOGNITION AND CONTR_6" sheetId="46" state="visible" r:id="rId46"/>
    <sheet xmlns:r="http://schemas.openxmlformats.org/officeDocument/2006/relationships" name="ACCOUNTS RECEIVABLE - NET (Deta" sheetId="47" state="visible" r:id="rId47"/>
    <sheet xmlns:r="http://schemas.openxmlformats.org/officeDocument/2006/relationships" name="INVENTORIES (Details)" sheetId="48" state="visible" r:id="rId48"/>
    <sheet xmlns:r="http://schemas.openxmlformats.org/officeDocument/2006/relationships" name="LONG-TERM DEBT AND CREDIT AGR_3"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ACCUMULATED OTHER COMPREHENSI_3" sheetId="53" state="visible" r:id="rId53"/>
    <sheet xmlns:r="http://schemas.openxmlformats.org/officeDocument/2006/relationships" name="SEGMENT FINANCIAL DATA (Details" sheetId="54" state="visible" r:id="rId54"/>
    <sheet xmlns:r="http://schemas.openxmlformats.org/officeDocument/2006/relationships" name="SEGMENT FINANCIAL DATA 2 (Detai" sheetId="55" state="visible" r:id="rId55"/>
    <sheet xmlns:r="http://schemas.openxmlformats.org/officeDocument/2006/relationships" name="PENSION BENEFITS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 2" sheetId="58" state="visible" r:id="rId58"/>
    <sheet xmlns:r="http://schemas.openxmlformats.org/officeDocument/2006/relationships" name="COMMITMENTS AND CONTINGENCIES 3" sheetId="59" state="visible" r:id="rId59"/>
    <sheet xmlns:r="http://schemas.openxmlformats.org/officeDocument/2006/relationships" name="COMMITMENTS AND CONTINGENCIES 4" sheetId="60" state="visible" r:id="rId60"/>
    <sheet xmlns:r="http://schemas.openxmlformats.org/officeDocument/2006/relationships" name="COMMITMENTS AND CONTINGENCIES 5" sheetId="61" state="visible" r:id="rId61"/>
    <sheet xmlns:r="http://schemas.openxmlformats.org/officeDocument/2006/relationships" name="COMMITMENTS AND CONTINGENCIES 6" sheetId="62" state="visible" r:id="rId62"/>
    <sheet xmlns:r="http://schemas.openxmlformats.org/officeDocument/2006/relationships" name="COMMITMENTS AND CONTINGENCIES 7" sheetId="63" state="visible" r:id="rId63"/>
    <sheet xmlns:r="http://schemas.openxmlformats.org/officeDocument/2006/relationships" name="COMMITMENTS AND CONTINGENCIES 8"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82">
  <si>
    <t>DOCUMENT AND ENTITY INFORMATION</t>
  </si>
  <si>
    <t>9 Months Ended</t>
  </si>
  <si>
    <t>Sep. 30, 2018shares</t>
  </si>
  <si>
    <t>Document And Entity Information [Abstract]</t>
  </si>
  <si>
    <t>Document type</t>
  </si>
  <si>
    <t>10-Q</t>
  </si>
  <si>
    <t>Document period end date</t>
  </si>
  <si>
    <t>Sep. 30,
		2018</t>
  </si>
  <si>
    <t>Document Fiscal Year Focus</t>
  </si>
  <si>
    <t>Document Fiscal Period Focus</t>
  </si>
  <si>
    <t>Q3</t>
  </si>
  <si>
    <t>Amendment flag</t>
  </si>
  <si>
    <t>false</t>
  </si>
  <si>
    <t>Entity registrant name</t>
  </si>
  <si>
    <t>Honeywell International Inc.</t>
  </si>
  <si>
    <t>Entity central index key</t>
  </si>
  <si>
    <t>Entity current reporting status</t>
  </si>
  <si>
    <t>Yes</t>
  </si>
  <si>
    <t>Current fiscal year end date</t>
  </si>
  <si>
    <t>--12-31</t>
  </si>
  <si>
    <t>Entity filer category</t>
  </si>
  <si>
    <t>Large Accelerated Filer</t>
  </si>
  <si>
    <t>Entity common stock shares outstanding</t>
  </si>
  <si>
    <t>Entity Tax Identification Number</t>
  </si>
  <si>
    <t>CONSOLIDATED STATEMENT OF OPERATIONS - USD ($) $ in Millions</t>
  </si>
  <si>
    <t>3 Months Ended</t>
  </si>
  <si>
    <t>Sep. 30, 2018</t>
  </si>
  <si>
    <t>Sep. 30, 2017</t>
  </si>
  <si>
    <t>Consolidated Statement of Operations</t>
  </si>
  <si>
    <t>Net Sales</t>
  </si>
  <si>
    <t>Costs, expenses and other</t>
  </si>
  <si>
    <t>Cost of products and services sold</t>
  </si>
  <si>
    <t>Selling, general and administrative expenses</t>
  </si>
  <si>
    <t>Other (income) expense</t>
  </si>
  <si>
    <t>Interest and other financial charges</t>
  </si>
  <si>
    <t>Cost, operating and non-operating expenses</t>
  </si>
  <si>
    <t>Income before taxes</t>
  </si>
  <si>
    <t>Tax expense (benefit)</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Products [Member]</t>
  </si>
  <si>
    <t>Services [Member]</t>
  </si>
  <si>
    <t>CONSOLIDATED STATEMENT OF COMPREHENSIVE INCOME - USD ($)</t>
  </si>
  <si>
    <t>Statement Of Income And Comprehensive Income [Abstract]</t>
  </si>
  <si>
    <t>Other Comprehensive Income (Loss), Net Of Tax [Abstract]</t>
  </si>
  <si>
    <t>Foreign exchange translation adjustment</t>
  </si>
  <si>
    <t>Prior service credit (cost)</t>
  </si>
  <si>
    <t>Actuarial (gains) losses recognized</t>
  </si>
  <si>
    <t>Prior service (credit) cost recognized</t>
  </si>
  <si>
    <t>Pension and other postretirement benefits adju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Dec. 31, 2017</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Net cash provided by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Pre-separation funding</t>
  </si>
  <si>
    <t>Net cash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Note 1 .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September 30, 2018 and December 31, 2017 , the cash flows for the nine months ended September 30, 2018 and 2017 and th e results of operations for the three and nine months ended September 30, 2018 and 2017 . The result s of operations for the three and nine months ended September 30, 2018 and cash flows for the nine months ended September 30, 2018 should not necessaril y be taken as indicative of the entire year. We report our quarterly financial information using a calendar convention; the first, second and third quarters are consistently reported as ending on March 31, June 30 and September 30 . It has been our practice to establish actual quarterly closi ng dates using a predetermined fiscal calendar, which requires our businesses to close their books on a Saturday in order to minimize the potentially disruptive effects of quarterly closing on our business processes. The effects of this practice are generally not s ignificant to reported results for any quarter and only exist within a reporting year. In the event that differences in actual closing dates are material to year-over-year comparisons of quarterly or year-to-date results, we will provide appropriate disclo sures. Our actual closing dates for the three and nine months ended September 30, 2018 and 2017 were September 29 , 2018 and September 30, 2017.</t>
  </si>
  <si>
    <t>SUMMARY OF SIGNIFICANT ACCOUNTING POLICIES</t>
  </si>
  <si>
    <t>Summary of Significant Accounting Policies [Abstract]</t>
  </si>
  <si>
    <t>Summary of Significant Accounting Policies [Text Block]</t>
  </si>
  <si>
    <t xml:space="preserve">Note 2 . Summary of Significant Accounting Policies The accounting policies of the Company are set forth in Note 1 to Consolidated Financial S tatements contained in the Company’s 2017 Annual Report on Form 10-K. We include herein certain updates to those policies . Reclassifications – Certain prior year amounts have been reclassified to conform to the current year presentation. Sales Recognition —Product and service sales are recognized when or as we transfer control of the promised products or services to our customer. Revenue is measured as the amount of consideration we expect to receive in exchange for transferring goods or providing services. Service sales, principally representing repair, maintenance and engineering activities are recogniz ed over the contractual period or as services are rendered. Sales under long-term contracts with performance obligations satisfied over time are recognized using either an input or output method. We recognize revenue over time as we perform on these contra cts because of the continuous transfer of control to the customer. With control transferring over time, revenue is recognized based on the extent of progress towards completion of the performance obligation. We generally use the cost-to-cost input method o f progress for our contracts because it best depicts the transfer of control to the customer that occurs as we incur costs. Under the cost-to-cost method, the extent of progress towards completion is measured based on the proportion of costs incurred to da te to the total estimated costs at completion of the performance obligation.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 r agreed funded amount, are deferred as an asset and recognized as cost of sales when products are delivered to the customer. The deferred customer funding and costs result in recognition of deferred costs (asset) and deferred revenue (liability) on our Co nsolidated Balance Sheet. Revenues for our mechanical service programs are recognized as performance obligations are satisfied over time, with recognition reflecting a series of distinct services using the output method. The terms of a contract or the hist orical business practice can give rise to variable consideration due to, but not limited to, cash-based incentives, rebates, performance awards, or credits. We estimate variable consideration at the most likely amount we will receive from customers. We inc lude estimated amounts in the transaction price to the extent it is probable that a significant reversal of cumulative revenue recognized for such transaction will not occur , or when the uncertainty associated with the variable consideration is resolved. O ur estimates of variable consideration and determination of whether to include estimated amounts in the transaction price are based largely on an assessment of our anticipated performance and all information (historical, current and forecasted) that is rea sonably available to us. Aerospace Sales Incentives — 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 Pension Benefits — On Januar y 1, 2018, we retrospectively adopted the new accounting guidance on presentation of n et periodic pension cost s. That guidance requires that we disaggregate the service cost component of net benefit cost s and report those costs in the same line item or items in the Consolidated Statement of O perations as other compensation costs arising from services rendered by the pertinent employees during the period . The other non-service components of net benefit cost s are required to be presented separately from the service cost component . Following the adoption of this guidance, w e continue to record the service cost component of Pension ongoing (income) e xpense in Costs of products and services sold and Selling, general and administrative expenses . The remaining components of net benefit costs within P ension ongoing (income) expense , primarily in terest costs and assumed return on plan assets, are now re corded in Other (income) expense. We will continue to recognize net actuarial gains or losses in excess of 10% of the greater of the fair value of plan assets or the plans’ projected benefit obligation (the corridor) annually in the fourth quarter each yea r (MTM Adjustment) . The MTM Adjustment will also be reported in Other (income) expense. Recent Accounting Pronouncements We consider the applicability and impact of all Accounting Standards Updates (ASUs) issued by the Financial Accounting Standards Board (FASB). ASUs not listed below were assessed and determined to be either not applicable or are expected to have minimal impact on our consolidated result of operations, financial position and cash flows (Consolidated Financial Statements) . In February 2016, the FASB issued guidance on accounting for leases which requires lessees to recognize most leases on their balance sheets for the rights and obligations created by those leases. The guidance requires enhanced disclosures regarding the amount ,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In July 2018, the FASB issued updated guidance which allows an additional transition method to adopt the new leases standard at the adoption date, as compared to the beginning of t he earliest period presented, and recognize a cumulative-effect adjustment to the beginning balance of retained earnings in the period of adoption. The Company expects to elect this transition method at the adoption date of January 1, 2019. We are currentl y finalizing our lease portfolio analysis to determine the impact to the Consolidated Financial Statements. We are implementing processes and information technology tools to assist in our ongoing lease data collection and analysis, and updating our account ing policies and internal controls that would be impacted by the new guidance, to ensure readiness for adoption in the first quarter of 2019. In August 2017, the FASB issued amendments to hedge accounting guidance.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 ew guidance amends presentation and disclosure requirements. The guidance is effective for fiscal years beginning after December 15, 2018 with early adoption permitted, including for interim periods within those years. The Company does not expect the adopt ion of this ASU to have a material impact on its Consolidated Financial Statements. In February 2018, the FASB issued guidance that allows for an entity to elect to reclassify the income tax effects on items within accumulated other comprehensive income resulting from the U.S. Tax Cuts and Jobs Act (“U.S. Tax Reform”) to retained earnings . The guidance is effective for fiscal years beginning after December 15, 2018 with early adoption permitted, including interim periods within those years. Upon adoption, t he Company does not expect to elect to reclassify the stranded income tax effects of U.S. Tax Reform from accumulated other comprehensive income to retained earnings. </t>
  </si>
  <si>
    <t>REPOSITIONING AND OTHER CHARGES</t>
  </si>
  <si>
    <t>Repositioning And Other Charges [Abstract]</t>
  </si>
  <si>
    <t>Repositioning and Other Charges</t>
  </si>
  <si>
    <t>Note 3 . Repositioning and Other Charges A summary of repositioning and other charges follows: Three Months Ended Nine Months Ended September 30, September 30, 2018 2017 2018 2017 Severance $ 39 $ 75 $ 100 $ 177 Asset impairments 26 22 74 57 Exit costs 8 11 48 20 Reserve adjustments 1 (7) (2) (7) Total net repositioning charge 74 101 220 247 Asbestos related litigation charges, net of insurance 59 55 157 155 Probable and reasonably estimable environmental liabilities 150 62 334 167 Other 16 17 45 17 Total net repositioning and other charges $ 299 $ 235 $ 756 $ 586 The following table summarizes the pretax distribution of total net repositioning and other charges by income statement classification: Three Months Ended Nine Months Ended September 30, September 30, 2018 2017 2018 2017 Cost of products and services sold $ 261 $ 198 $ 605 $ 506 Selling, general and administrative expenses 38 37 110 54 Other (income) expense - - 41 26 $ 299 $ 235 $ 756 $ 586 The following table summarizes the pretax impact of total net repositioning and other charges by segment: Three Months Ended Nine Months Ended September 30, September 30, 2018 2017 2018 2017 Aerospace $ 54 $ 64 $ 157 $ 219 Home and Building Technologies 4 15 17 57 Performance Materials and Technologies 12 28 85 30 Safety and Productivity Solutions 39 34 52 34 Corporate 190 94 445 246 $ 299 $ 235 $ 756 $ 586 In the quarter ended September 30, 2018 , we recognized gross repositioning charges totaling $ 73 million including severance costs of $39 million related to workforce reductions of 816 manufacturing and adminis trative positions across our segments . The workforce reductions were primarily related to site transitions, mainly in Safety and Productivity Solutions and Performance Materials and Technologies, to more cost-effective locations . The repositioning charges include d asset impairmen ts of $26 million prim arily due to the write- off of certain capitalized assets in Corporate and manufacturing equipment associated with a site transition in Performance Materials and Technologies . In the quarter ended September 30, 2017 , we recognized gross repositioning charge s totaling $ 108 million including severance costs of $75 million related to workforce reductions of 1,700 manufacturing and administrative positions across our segments. The workforce reduc tions were primarily related to site transitions, mainly in Safety and Productivity Solutions and Aerospace, to more cost-effective locations and cost savings actions taken in connection with our productivity and ongoing functional transformation initiativ es. The repositioning charges included asset impairments of $22 million primarily related to the write-down of a research and development facility in Corporate in connection with a planned exit from such facility. In the nine months ended September 30, 2018 , we recognized gross repositioning charges totaling $ 222 million including severance costs of $100 million related to workforce reductions of 2,700 manufacturing and administrative positions across our segments. The workforce reductions were primarily related to site transitions, mainly in Safety and Productivity Solutions, Performance Materials and Technologies and Aerospace, to more cost-effective locations and to cost savings actions taken in connection with our productivit y and ongoing functional transformation initiatives. The repositioning charges included asset impairments of $ 74 million primarily related to the write-d own of a legacy property in Corporate in connection with its planned disposition , and the write -off of certain capitalized assets in Corporate and manufacturing equipment associated with a site transition in Performance Materials and Technologies . The repositioning ch arges included exit costs of $48 million primarily related to a terminat ion fee associated with the early cancellation of a supply agreement for certain raw materials in P erformance M aterials and T echnologies . In the nine months ended September 30, 2017 , we recognized gross repositioning charge s totaling $ 254 million including severance costs of $177 million related to workforce reductions of 4,224 manufacturing and administrative positions across our segments. The workforce reductions were primarily related to cost savings actions taken in connection with our productivity and ongoing functional transformation initiatives and with site transitions, mainly in Aerospace and Safety and Productivity Solutions, to more cost-effective locations. The repositioning charges included asset impairments of $57 million primarily in Corporate related to the write-down of a research and development facility in connection with a planned exit from such facility and legacy properties in connection with their planned sale. The following table summarizes the status of our total repositioning reserves: Severance Asset Exit Costs Impairments Costs Total December 31, 2017 $ 442 $ - $ 71 $ 513 Charges 100 74 48 222 Usage - cash (182) - (52) (234) Usage - noncash - (75) - (75) Foreign currency translation (5) - - (5) Adjustments - 1 (3) (2) September 30, 2018 $ 355 $ - $ 64 $ 419 Certain repositioning projects in 2018 and 2017 included exit or disposal activities, the costs related to which will be recognized in future periods when the actual liability is incurred. Such exit and disposal costs a re not expected to be signific ant. In the nine months ended September 30, 2018, the other charge of $45 million mainly relates to reserves taken due to the required wind-down of our activities in Iran and the evaluation of potential resolution of a certain legal matter.</t>
  </si>
  <si>
    <t>OTHER (INCOME) EXPENSE</t>
  </si>
  <si>
    <t>Other (Income) Expense [Abstract]</t>
  </si>
  <si>
    <t>Other (income) expense [Text Block]</t>
  </si>
  <si>
    <t>Note 4 . Other (Income) E xpense Three Months Ended Nine Months Ended September 30, September 30, 2018 2017 2018 2017 Interest income $ (55) $ (39) $ (154) $ (106) Pension ongoing income – non-service (301) (247) (906) (732) Other postretirement income – non-service (12) (6) (24) (16) Equity income of affiliated companies (14) (14) (38) (31) Foreign exchange (15) (10) (27) 14 Separation costs 116 - 234 - Other (net) 6 - 56 37 $ (275) $ (316) $ (859) $ (834) Separation costs are associated with our previously announced spin-offs of our Homes and Global Distribution business and Transportation Systems business, and are primarily associated with third party services. For the nine months ended September 30, 2018 and 2017, Other (net) includes asset impairment s in Corporate related to the write-down of a legacy property in connection with its planned disposition. Refer to Note 3 Repositioning and Other Charges .</t>
  </si>
  <si>
    <t>INCOME TAXES</t>
  </si>
  <si>
    <t>Income Tax Disclosure [Abstract]</t>
  </si>
  <si>
    <t>Income Tax Disclosure [Text Block]</t>
  </si>
  <si>
    <t>Note 5 . Income Taxes The effective tax rate decreased for the quarter primarily from a reduction of accrued withholding taxes of approximately $ 1.1 billion related to unremitted foreign earnings from an internal legal entity restructuring completed in the quarter , partially offset by $ 132 million of tax costs associated with the internal restructuring of the Homes and Global Distribution business and Transportation Systems business in advance of their spin-offs. Other changes to the tax rate include increased tax benefits fr om U.S. Tax Reform and fewer tax reserves, partially offset by reduced benefits from foreign tax credits and employee share-based compensation. The effective tax rate decreased for the nine months primarily from a reduction of accrued withholding taxes of approximately $ 1.1 billion related to unremitted foreign earnings from an internal legal entity restructuring , partially offset by $ 423 million of tax costs associated with the internal restructuring of the Homes and Global Dis tribution business and Transportation Systems business in advance of their spin-offs. Other changes to the tax rate include lower benefits from foreign tax credits and employee share-based compensation, partially offset by increased tax benefits from U.S. Tax Reform. The effective tax rate for the quarter and nine months ended September 30, 2018 was lower than the U.S. federal statutory rate of 21% primarily from a reduction of withholding taxes related to unremitted foreign earnings. On December 22, 20 17, the U.S. government enacted tax legislation that included changes to the taxation of foreign earnings by implementing a dividend exemption system, expansion of the current anti-deferral rules, a minimum tax on low-taxed foreign earnings and new measure s to deter base erosion. The tax legislation also included a permanent reduction in the corporate tax rate to 21%, repeal of the corporate alternative minimum tax, expensing of capital investment, and limitation of the deduction for interest expense. Furth ermore, as part of the transition to the new tax system, a one-time transition tax was imposed on a U.S. shareholder’s historical undistributed earnings of foreign affiliates. As described in Note 5 Income Taxes in our 2017 Annual Report on Form 10-K, w e were able to reasonably estimate certain effects of the tax legislation and, therefore, recorded provisional amounts, including the deemed repatriation transition tax. The Company has not finalized the accounting for the tax effects of the tax legislati on , primarily related to computations of earnings and profits and deferred tax balances for tax returns that have not been fina lized . However, during the quarter ended September 30, 2018 the Company recognized a measurement period adjustment resulting in additional tax expense of approximately $ 3 0 million. The Company continues to gather additional information and expect s to complete our accounting within the prescribed measurement period.</t>
  </si>
  <si>
    <t>EARNINGS PER SHARE</t>
  </si>
  <si>
    <t>Earnings Per Share [Abstract]</t>
  </si>
  <si>
    <t>Earnings Per Share</t>
  </si>
  <si>
    <t>Note 6 . Earnings Per Share Three Months Ended Nine Months Ended September 30, September 30, Basic 2018 2017 2018 2017 Net income attributable to Honeywell $ 2,338 $ 1,345 $ 5,044 $ 4,064 Weighted average shares outstanding 741.8 762.2 746.0 763.1 Earnings per share of common stock $ 3.15 $ 1.76 $ 6.76 $ 5.33 Three Months Ended Nine Months Ended September 30, September 30, Assuming Dilution 2018 2017 2018 2017 Net income attributable to Honeywell $ 2,338 $ 1,345 $ 5,044 $ 4,064 Average Shares Weighted average shares outstanding 741.8 762.2 746.0 763.1 Dilutive securities issuable - stock plans 10.2 9.2 10.0 10.0 Total weighted average shares outstanding 752.0 771.4 756.0 773.1 Earnings per share of common stock $ 3.11 $ 1.74 $ 6.67 $ 5.26 The diluted earnings per share calculations exclude the effect of stock options when the options’ assumed proceeds exceed the average market price of the common shares during the period. For the three and nine months ended September 30, 2018 , the weighted average number of stock options excluded from the computations were 3. 0 million and 2. 4 million. For the three and nine months ended September 30, 2017 , the weighted average number of stock options excluded from the computations were 4.2 million and 3.8 million. These stock options were outstanding at the end of each period . As of September 30, 2018 and 2017, total shares outstanding were 74 0.3 million and 760.1 million and as of September 30, 2018 and 2017, total sh ares issued were 957.6 million.</t>
  </si>
  <si>
    <t>REVENUE RECOGNITION AND CONTRACTS WITH CUSTOMERS</t>
  </si>
  <si>
    <t>Revenue From Contract With Customer [Abstract]</t>
  </si>
  <si>
    <t>Revenue From Contract With Customer [Text Block]</t>
  </si>
  <si>
    <t>Note 7 . 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retained earnings of $75 million as of January 1, 2018, for the cumulative impact of adopting the new guidance. The impact primarily related to the change in accounting for mechanical service programs (change from input to output method, resulting in unbilled receivables (within Accounts receivable – net) and deferred revenue (within Accrued liabilities) being eliminated through R etained earnings) and for customer funding and the related costs incurred for nonrecurring engineering and development a ctivities (deferral of revenues and related incurred costs until products are delivered to customers, resulting in increases in both deferred costs (assets) and deferred revenue (liability) by approximately $1.1 billion at adoption) . New Balance at Revenue Balance at December 31, Standard January 1, 2017 Adjustment 2018 ASSETS Current assets: Accounts receivable - net $ 8,866 $ (149) $ 8,717 Inventories 4,613 (10) 4,603 Deferred income taxes 251 40 291 Other assets 3,372 1,082 4,454 LIABILITIES Current liabilities: Accrued liabilities 6,968 (48) 6,920 Deferred income taxes 2,664 1 2,665 Other liabilities 5,930 1,084 7,014 SHAREOWNERS' EQUITY Retained earnings 27,481 (75) 27,406 Noncontrolling interest $ 163 $ 1 $ 164 Under the modified retrospective method of adoption, we are required to disclose the impact to revenues had we continued to follow our accounting policies under the previous revenue recognition guidance . We estimate that the impact to revenues for the quarter and nine months ended September 30, 2018 would have been a decrease of approximately $ 90 million and $ 285 million , which is primarily due to the net impact of the classification change and deferral impact of nonrecurring engineering and development activities, and the net impact from service programs with certain amounts being recognized that would have previously been deferred, and certain amount being deferred that would have previously been recognized. Refer to Note 2 Summary of Significant Acco unting Policies for a summary of our significant policies for revenue recognition. Disaggregated Revenue Honeywell has a comprehensive offering of products and services, including software and technologies, that are sold to a variety of customers in mul tiple end markets. See the following table and related discussions by operating segment for details. Three Months Ended Nine Months Ended September 30, September 30, 2018 2018 Aerospace Commercial Aviation Original Equipment $ 724 $ 2,131 Commercial Aviation Aftermarket 1,370 3,964 Defense Services 1,134 3,348 Transportation Systems 802 2,622 4,030 12,065 Home and Building Technologies Products and Software 521 1,554 Distribution (ADI) 671 1,985 Connected Buildings 201 632 Building Solutions 605 1,769 Building Products 519 1,556 2,517 7,496 Performance Materials and Technologies UOP 722 2,012 Process Solutions 930 2,781 Smart Energy 295 931 Specialty Products 279 847 Fluorine Products 414 1,301 2,640 7,872 Safety and Productivity Solutions Safety and Retail 564 1,680 Productivity Products 329 1,017 Warehouse and Workflow Solutions 463 1,299 Sensing &amp; Internet-of-Things (IoT) 219 644 1,575 4,640 Net sales $ 10,762 $ 32,073 Aerospace – A global supplier of products, software and services for aircraft and vehicles. Products include aircraft propulsion engines, auxiliary power units, environmental control systems, integrated avionics, electric power systems, hardware for engine controls, flight safety, communications, and navigation, satellite and space components, aircraft wheels and brakes, turbochargers and thermal systems. Software includes engine controls, flight safety, communications, navigation, radar and surveill ance systems, internet connectivity and aircraft instrumentation. Services are provided to customers for the repair, overhaul, retrofit and modification of propulsion engines, auxiliary power units, avionics and mechanical systems and aircraft wheels and brakes. Home and Building Technologies – A global provider of products, software, solutions and technologies. Products include controls and displays for heating, cooling, indoor air quality, ventilation, humidification, combustion, lighting and home auto mation; sensors, switches, control systems and instruments for measuring pressure, air flow, temperature and electrical current; access control; video surveillance; fire detection; remote patient monitoring systems; and installation, maintenance and upgrad es of systems that keep buildings safe, comfortable and productive. Software includes monitoring and managing heating, cooling, indoor air quality, ventilation, humidification, combustion, lighting and home automation; advanced applications for home/build ing control and optimization; video surveillance; and to support remote patient monitoring systems. Installation, maintenance and upgrade services of products used in commercial building applications for heating, cooling, maintaining indoor air quality, v entilation, humidification, combustion, lighting, video surveillance and fire safety. Performance Materia ls and Technologies – A global provider of products, software, solutions and technologies. Products include catalysts, absorbents, equipment and high- performance materials , devices for measurement, regulation, control and met ering of gases and electricity, and metering and communications systems for water utilities and industries . Software is provided to support process technologies supporting automati on and to monitor a variety of industrial processes used in industries such as oil and gas, chemicals, petrochemicals, metals, minerals and mining industries. Services are provided for installation and maintenance of products. Safety and Productivity So lutions – A global provider of products, software and solutions. Products include personal protection equipment and footwear, gas detection devices, mobile computing, data collection and thermal printing devices, automation equipment for supply chain and warehouse automation and custom-engineered sensors, switches and controls. Software and solutions are provided to customers for supply chain and warehouse automation, to manage data and assets to drive productivity and for computing, data collection and t hermal printing. For a summary by disaggregated product and services sales for each segment, r efer to Note 13 Segment Financial Data . We recognize revenue arising from performance obligations outlined in contracts with our customers that are satisfied a t a point in time and over time. The disaggregation of our revenue based off timing of recognition is as follows: Three Months Ended Nine Months Ended September 30, September 30, 2018 2018 Products, transferred point in time 67 % 68 % Products, transferred over time 11 11 Net product sales 78 79 Services, transferred point in time 7 7 Services, transferred over time 15 14 Net service sales 22 21 Net sales 100 % 100 % Contract Balances Progress on satisfying performance obligations under contracts with customers and the related billi ngs and cash collections are recorded on the Consolidated Balance Sheet in Accounts receivable - net and Other assets ( the current and noncurrent portions, respectively, of unbilled receivables (contract assets) and billed receivables) and Accrued liabilities and Other liabilities (the current and noncurrent portions, respectively, of customer advances and deposits (contra ct liabil ities)) . Unbilled receivables (c ontract assets ) a rise when the timing of cas h collected from customers differs from the timing of revenue recognition , such as when contract provisions require specific milestones to be met before a customer can be billed .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 including those with performance obligations to be satisfied over a p eriod of time . Contr act liabilities are derecognized when revenue is recorded , either wh en a milestone is met triggering the contractua l right to bill or when the performance obligation is satisfied. Contract balances are classified as assets or li abilities on a contract-by-contract basis at the end of each reporting period. The following table summarizes our contract assets and liabilities balances: 2018 Contract assets - January 1 $ 1,721 Contract assets - September 30 1,689 Change in contract assets - increase (decrease) $ (32) Contract liabilities - January 1 $ (2,973) Contract liabilities - September 30 (3,165) Change in contract liabilities - (increase) decrease $ (192) Net change $ (224) The net change was primarily driven by the receipt of advance payments from customers exceeding reductions from recognition of revenue as performance obligations were satisfied and related billings. For the three and nine months ended September 30, 2018, we recognized revenue of $ 1 22 million and $ 1,0 23 million that was previously included in the beginning balance of contract liabilities. When contracts are modified to account for changes in contract specifications and requirements , we consider w hether the modification either creates new or changes the existing enforceable rights and obligations. Contract modifications that are for goods or services that are not distinct from the existing contract, due to the significant integration with the origi nal good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 A contract’s transaction price is allocated to each distinct performance obligation and recognized as revenue when, or as, the performance obligation is satisfied. When our contracts with customers require highly complex integration or manufacturing serv ices that are not separately identifiable from other promises in the contracts and, therefore, not distinct, then the entire contract is accounted for as a single performance obligation. In situations when our contract includes distinct goods or services t hat are substantially the same and have the same pattern of transfer to the customer over time, they are recognized as a series of distinct goods or services. For any contracts with multiple performance obligations, we allocate the contract’s transaction p rice to each performance obligation based on the estimated relative standalone selling price of each distinct good or service in the contract. For product sales , each product sold to a customer typically represents a distinct performance obligation. In suc h cases, the observable standalone sales are used to determine the stand alone selling price. Performance obligations are satisfied as of a point in time or over time. Performance obligations are supported by contracts with customers, providing a framewo rk for the nature of the distinct goods, services or bundle of goods and services. The timing of satisfying the performance obligation is typically indicated by the terms of the contract. The following table outlines our performance obligations disaggregat ed by segment. September 30, 2018 Aerospace $ 9,868 Home and Building Technologies 6,500 Performance Materials and Technologies 6,198 Safety and Productivity Solutions 1,902 $ 24,468 Performance oblig ations recognized as of September 30 , 2018 will be satisfied over the course of future periods. Our disclosure of the timing for satisfying the performance obligation is based on the requirements of contracts with customers. However, from time to time, these contracts may be subject to modificat ions, impacting the timing of satisfying the performance obligations. Performance obligations expected to be satisfied within one year and greater than one year are 56 % and 44 % . The timing of satisfaction of our performance obligations does not significan tly vary from the typical timing of payment. Typical payment terms of our fixed-price over time contracts include progress payments based on specified events or milestones, or based on project progress. For some contracts we may be entitled to receive an advance payment. We have applied the pra ctical expedient for certain revenue streams to exclude the value of remaining performance obligations for (i) contracts with an original expected term of one year or less or (ii) contracts for which we recognize rev enue in proportion to the amount we have the right to invoice for services performed.</t>
  </si>
  <si>
    <t>ACCOUNTS RECEIVABLE - NET</t>
  </si>
  <si>
    <t>Accounts Receivable, Net Current [Abstract]</t>
  </si>
  <si>
    <t>Accounts Receivable - Net</t>
  </si>
  <si>
    <t>Note 8 . Accounts Receivabl e - Net September 30, December 31, 2018 2017 Trade $ 8,813 $ 9,068 Less - Allowance for doubtful accounts (245) (202) $ 8,568 $ 8,866 Trade receivables include $1,685 million and $1,853 million of unbilled balances under long-term contracts as of September 30, 2018 and December 31, 2017 . These amounts are billed in accordance with the terms of the customer contracts to which they relate.</t>
  </si>
  <si>
    <t>INVENTORIES</t>
  </si>
  <si>
    <t>Inventories [Abstract]</t>
  </si>
  <si>
    <t>Note 9 . Inventories September 30, December 31, 2018 2017 Raw materials $ 1,334 $ 1,193 Work in process 860 790 Finished products 2,904 2,669 5,098 4,652 Reduction to LIFO cost basis (37) (39) $ 5,061 $ 4,613</t>
  </si>
  <si>
    <t>LONG-TERM DEBT AND CREDIT AGREEMENTS</t>
  </si>
  <si>
    <t>Long Term Debt and Credit Agreements [Abstract]</t>
  </si>
  <si>
    <t>Long-term Debt</t>
  </si>
  <si>
    <t xml:space="preserve">Note 10 . Long-term De bt and Credit Agreements September 30, December 31, 2018 2017 Two year floating rate Euro notes due 2018 $ - $ 1,199 1.40% notes due 2019 1,250 1,250 Three year floating rate notes due 2019 250 250 Two year floating rate notes due 2019 450 450 1.80% notes due 2019 750 750 0.65% Euro notes due 2020 1,158 1,199 4.25% notes due 2021 800 800 1.85% notes due 2021 1,500 1,500 1.30% Euro notes due 2023 1,448 1,499 3.35% notes due 2023 300 300 2.50% notes due 2026 1,500 1,500 2.25% Euro notes due 2028 868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0% weighted average maturing at various dates through 2025 334 288 12,647 13,924 Garrett pre-separation funding: 2.50% Euro term loan due 2023 387 - 2.75% Euro term loan due 2025 440 - 4.881% term loan due 2025 425 - 5.125% Euro notes due 2026 410 - Debt issuance costs (35) - 1,627 - Total 14,274 13,924 Less: current portion (215) (1,351) $ 14,059 $ 12,573 O n January 29, 2018, the Company completed an exchange offer for any and all of its outstanding 3.812% Notes due 2047, which had not been registered ( “Unregistered Notes”) under the Sec urities Act of 1933, as amended (“Securities Act”) for an equal principal amount of new 3.812% Notes due 2047 which had been registered under the Securities Act (“Registered Notes”). 99.4 % of the Unregistered Notes were exchanged for Registered Notes, representing 99.4% of the principal amount of the Company’s outstanding 3.812% Notes due 2047. O n February 22, 2018, the Company paid its T wo year floating rate Euro notes . In connection with the spin-off of the Transportation Systems business, named Garrett Motion Inc. (“Garrett”), wholly owned subsidiaries of Garrett issued notes and entered new credit facilities . On September 27, 2018 the Company received net proceeds of $ 1,604 million from such borrowings . On February 16, 2018, the Company entered into a $ 1.5 billion 364-Day Credit Agreement with a syndicate of banks. This 364-Day Credit Agreeme nt is maintained for general corporate purposes. On April 27, 2018, the Company entered into a $ 4 billion Amended and Restated Five Year Credit Agreement (the “5-Year Credit Agreement”), with a syndicate of banks. The 5-Year Credit Agreement is maintain ed for general corporate purposes. Commitments under the 5-Year Credit Agreement can be increased pursuant to the terms of the 5-Year Credit Agreement to an aggregate amount not to exceed $ 4.5 billion. The 5-Year Credit Agreement amends and restates the pr eviously reported $ 4 billion five year credit agreement dated as of July 10, 2015 (the “Prior Agreement”). The 5-Year Credit Agreement has substantially the same material terms and conditions as the Prior Agreement. On April 27, 2018, the Company entered into an additional $ 1.5 billion 364-Day Credit Agreement with a syndicate of banks. This 364-Day Credit Agreement is maintained for general corporate purposes. As of September 30, 2018, there are no outstanding borrowings under any of our credit agreements. </t>
  </si>
  <si>
    <t>FINANCIAL INSTRUMENTS AND FAIR VALUE MEASURES</t>
  </si>
  <si>
    <t>Financial Instruments And Fair Value Measures [Abstract]</t>
  </si>
  <si>
    <t>Financial Instruments and Fair Value Measures</t>
  </si>
  <si>
    <t xml:space="preserve">Note 11 . Financial Instruments and Fair Value Measures Our credit, market, foreign currency and interest rate risk management policies are described in Note 14 , Financial Instruments and Fair Value Measures of Notes to Consolidated Financial Statements in our 2017 Annual Report on Form 10-K. The following table sets forth the Company’s financial assets and liabilities that were accounted for at fair value on a recurring basis: September 30, December 31, 2018 2017 Assets: Foreign currency exchange contracts $ 44 $ 17 Available for sale investments 2,009 3,916 Interest rate swap agreements 13 44 Liabilities: Foreign currency exchange contracts 19 70 Interest rate swap agreements $ 95 $ 52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 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September 30, 2018 December 31, 2017 Carrying Fair Carrying Fair Value Value Value Value Assets Long-term receivables $ 332 $ 319 $ 296 $ 289 Liabilities Long-term debt and related current maturities $ 14,274 $ 14,768 $ 13,924 $ 14,695 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 el 2 as well. Interest rate swap agreements are designated as hedge relationships with gains or losses on the derivative recognized in Interest and other financial charges offsetting the gains and losses on the underlying debt being hedged. For the three and nine months ended September 30, 2018 , we recognized $ 1 2 million and $ 75 million of losses in earnings on interest rate swap agreements. For the three and nine months ended September 30, 2017 , we recognized $ 4 million and $ 6 million of losses in earnings on interest rate swap agreements. Gains and loss es are fully offset by losses and gains on the underlying debt being hedged. We economically hedge our exposure to changes in foreign exchange rates primarily with forward contracts. These contracts are marked-to-market with the resulting gains and losses recognized in earnings offsetting the gains and losses on the non-functional currency denominated monetary assets and liabilities being hedged. We recognized $ 3 0 million and $ 24 5 million of income in Other (income) expense for the three and nine months ended September 30, 2018 on these contracts. We recognized $ 76 million and $ 194 million of expense in Other (income) expense for the three and nine months ended September 30, 2017 . </t>
  </si>
  <si>
    <t>ACCUMULATED OTHER COMPREHENSIVE INCOME (LOSS)</t>
  </si>
  <si>
    <t>Accumulated Other Comprehensive Income Loss [Abstract]</t>
  </si>
  <si>
    <t>Accumulated Other Comprehensive Income (Loss)</t>
  </si>
  <si>
    <t>Note 12 . Accumulated Other Comprehensive Income (Loss ) Changes in Accumulated Other Comprehensive Income (Loss) by Component Pension Changes in Foreign and Other Fair Value Exchange Postretirement of Effective Translation Benefits Cash Flow Adjustment Adjustments Hedges Total Balance at December 31, 2017 $ (1,981) $ (202) $ (52) $ (2,235) Other comprehensive income (loss) before reclassifications 61 35 27 123 Amounts reclassified from accumulated other comprehensive income - (53) 40 (13) Net current period other comprehensive income (loss) 61 (18) 67 110 Balance at September 30, 2018 $ (1,920) $ (220) $ 15 $ (2,125) Pension Changes in Foreign and Other Fair Value Exchange Postretirement of Effective Translation Benefits Cash Flow Adjustment Adjustments Hedges Total Balance at December 31, 2016 $ (1,944) $ (879) $ 109 $ (2,714) Other comprehensive income (loss) before reclassifications 112 (46) (98) (32) Amounts reclassified from accumulated other comprehensive income - (42) (52) (94) Net current period other comprehensive income (loss) 112 (88) (150) (126) Balance at September 30, 2017 $ (1,832) $ (967) $ (41) $ (2,840)</t>
  </si>
  <si>
    <t>SEGMENT FINANCIAL DATA</t>
  </si>
  <si>
    <t>Segment Financial Data [Abstract]</t>
  </si>
  <si>
    <t>Segment Financial Data</t>
  </si>
  <si>
    <t>Note 13 .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 ce based on segment profit. Each s egment ’s profit is measured as segment income (loss) before taxes excluding general corporate unallocated expense, interest and other financial charges, stock compensation expense, pension and other postretirement income ( expense) , repositioning and other charges , and other items within Other ( income ) expense. Three Months Ended Nine Months Ended September 30, September 30, 2018 2017 2018 2017 Net sales Aerospace Products $ 2,747 $ 2,452 $ 8,275 $ 7,393 Services 1,283 1,205 3,790 3,484 Total 4,030 3,657 12,065 10,877 Home and Building Technologies Products 2,157 2,125 6,423 6,154 Services 360 354 1,073 1,008 Total 2,517 2,479 7,496 7,162 Performance Materials and Technologies Products 2,089 2,140 6,346 6,181 Services 551 431 1,526 1,304 Total 2,640 2,571 7,872 7,485 Safety and Productivity Solutions Products 1,484 1,335 4,370 3,943 Services 91 79 270 224 Total 1,575 1,414 4,640 4,167 $ 10,762 $ 10,121 $ 32,073 $ 29,691 Segment profit Aerospace $ 891 $ 780 $ 2,702 $ 2,395 Home and Building Technologies 430 421 1,273 1,189 Performance Materials and Technologies 560 563 1,676 1,599 Safety and Productivity Solutions 262 213 760 621 Corporate (53) (82) (181) (210) Total segment profit 2,090 1,895 6,230 5,594 Interest and other financial charges (99) (81) (277) (235) Stock compensation expense (a) (41) (39) (131) (133) Pension ongoing income (b) 247 183 745 546 Other postretirement income (b) 12 6 24 16 Repositioning and other charges (c) (299) (235) (756) (586) Other (d) (52) 49 (68) 81 Income before taxes $ 1,858 $ 1,778 $ 5,767 $ 5,283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t>
  </si>
  <si>
    <t>PENSION BENEFITS</t>
  </si>
  <si>
    <t>Pension Disclosure Paragraph Details [Abstract]</t>
  </si>
  <si>
    <t>Pension Benefits</t>
  </si>
  <si>
    <t>Note 14 . Pension Benefits Net periodic pension benefit costs for our significant defined benefit plans include the following components: U.S. Plans Three Months Ended Nine Months Ended September 30, September 30, 2018 2017 2018 2017 Service cost $ 35 $ 43 $ 105 $ 129 Interest cost 143 147 430 440 Expected return on plan assets (357) (316) (1,071) (946) Amortization of prior service (credit) (11) (10) (33) (32) $ (190) $ (136) $ (569) $ (409) Non-U.S. Plans Three Months Ended Nine Months Ended September 30, September 30, 2018 2017 2018 2017 Service cost $ 6 $ 10 $ 20 $ 29 Interest cost 35 37 108 109 Expected return on plan assets (108) (104) (336) (305) Amortization of prior service (credit) - (1) (1) (1) $ (67) $ (58) $ (209) $ (168) In the first quarter of 2018, the asset mix of our U.S. Qualified Pension Plan (the “Plan”) was changed. Fixed income assets were increased to approximately 50 % of the Plan’s total assets and matched with the liability profile of the Plan. The Plan’s remaining assets are comprised of return-seeking assets including equity securities, private equity investments and real estate investments . We review our asset allocations on a regular basis in order to achieve our long-term investment objectives on a ri sk adjusted basis .</t>
  </si>
  <si>
    <t>COMMITMENTS AND CONTINGENCIES</t>
  </si>
  <si>
    <t>Commitments And Contingencies Disclosure [Abstract]</t>
  </si>
  <si>
    <t>Commitments and Contingencies</t>
  </si>
  <si>
    <t>Note 15 . Commitments and Contingencies Environmental Matters Our environmental matters are described in Note 19 Commitments and Contingencies of Notes to Consolidated Financial Statements in our 2017 Annual Report on Form 10-K. The following table summarizes information concerning our recorded liabilities for environmental costs: December 31, 2017 $ 595 Accruals for environmental matters deemed probable and reasonably estimable 334 Environmental liability payments (133) Other (5) September 30, 2018 $ 791 Environmental liabilities are included in the following balance sheet accounts: September 30, December 31, 2018 2017 Accrued liabilities $ 201 $ 226 Other liabilities 590 369 $ 791 $ 595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Asbestos Matters Honeywell is a defendant in asbestos related personal injury actions related to North American Refractories Company (“NA RCO”), which was sold in 1986, and Bendix Friction Materials (“Bendix”) business, which was sold in 2014. In the third quarter of 2018, the Company revised its accounting to correct the time period associated with the determination of appropriate accrual s for the legacy Bendix asbestos-related liability for unasserted claims. The prior accounting treatment applied a five-year time horizon; the revised treatment reflects the full term of epidemiological projections through 2059. Previously issued financi al statements have been revised for this correction with the following effects: The Company’s revised estimated asbestos-related liabilities are now $2,610 million as of December 31, 2017, which is $ 1,087 million higher than the Company’s prior estimate. The Company’s Insurance recoveries for asbestos-related liabilities are estimated to be $503 million as of December 31, 2017, which is $ 68 million higher than the Company’s prior estimate. As of December 31, 2017, t he net d eferred income taxes impact was $ 245 million, with a decrease to liabilities and increase to assets, and the cumulative impact on Retained e arnings was a decrease of $ 774 m illion. For the three and nine months ended September 30, 2017, Cost of services sold increased $ 5 million and $ 2 m illion, Tax expense decreased $ 2 million and $ 0 million, and Net income decreased $ 3 million and $ 2 million. This revision followed the Securities and Exchange Commission (SEC) Division of Corporation Finance review of our Annual Report on Form 10-K for 20 17, which included review of our prior accounting for liability for unasserted Bendix-related asbestos claims. On September 13, 2018, following completion of Corporation Finance’s review, the SEC Division of Enforcement advised that it has opened an inves tigation related to this matter. Honeywell intends to provide requested information and otherwise fully cooperate with the SEC staff . The following tables summarize information concerning NARCO and Bendix asbestos-related balances: Asbestos Related Liabilities Bendix NARCO Total December 31, 2017 $ 1,703 $ 907 $ 2,610 Accrual for update to estimated liability 141 27 168 Asbestos related liability payments (151) (26) (177) September 30, 2018 $ 1,693 $ 908 $ 2,601 Insurance Recoveries for Asbestos Related Liabilities Bendix NARCO Total December 31, 2017 $ 191 $ 312 $ 503 Probable insurance recoveries related to estimated liability 10 - 10 Insurance receipts for asbestos related liabilities (24) (1) (25) Insurance receivables settlements 1 - 1 September 30, 2018 $ 178 $ 311 $ 489 NARCO and Bendix asbestos related balances are included in the following balance sheet accounts: September 30, December 31, 2018 2017 Other current assets $ 24 $ 24 Insurance recoveries for asbestos related liabilities 465 479 $ 489 $ 503 Accrued liabilities $ 349 $ 350 Asbestos related liabilities 2,252 2,260 $ 2,601 $ 2,610 NARCO Products – Honeywell’s predecesso 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 cations. NARCO ceased manufactur ing these products in 1980, and the first asbestos claims were filed in the tort system against NARCO in 1983. Claims filings and related costs increased dramatically in the late 1990s through 2001, which led to NARCO fili ng for bankruptcy in January 2002. Once NARCO filed for bankruptcy, all then current and future NARCO asbestos claims were stayed against both NARCO and Honeywell pending the reorganization of NARCO. Following the bankruptcy filing , in December 2002 Hone ywell recorded a total NARCO asbestos liability of $ 3.2 billion, which was comprised of three components: (i) the estimated liability to settle pre-bankruptcy petition NARCO claims and certain post-petition settlements ($ 2.2 billion, referred to as “Pre-ba nkruptcy NARCO Liability”), (ii) the estimated liability related to then unasserted NARCO claims for the period 2004 through 2018 ($ 950 million, referred to as “NARCO Trust Liability”), and (iii) other NARCO bankruptcy-related obligations totaling $ 73 mill ion. When the NARCO Trust Liability of $950 million was established in 2002, the methodology for estimating the potential liability was based primarily on: (a) epidemiological projections of the future incidence of disease for the period 2004 through 20 18, a fifteen-year period; (b) historical claims rates in the tort system for the five-year period prior to the bankruptcy filing date; and (c) anticipated NARCO Trust payment values set forth in the then current draft of the NARCO Trust Distribution Proce dur es. The methodology required estimating, by disease, three critical inputs: (i) likely number of claims to be asserted against the NARCO Trust in the future, (ii) percentage of those claims likely to receive payment, and (iii) payment values. The Comp any utilized outside asbestos liability valuation specialists to support our preparation of the NARCO Trust Liability estimate, which was based on a commonly accepted methodology used by numerous bankruptcy courts addressing 524(g) trusts. In 2002, when w e first es tablished our initial liability , NARCO asbestos claims resolution shifted from the tort system t o an anticipated NARCO Trust framework, where claims would be processed in accordance with established NARCO Trust Distribution Proc edures, including strict medical and exposure criteria for a plaintiff to receive compensation . We believed at the time that the NARCO Trust’s claims filing and resolution experience after the NARCO T rust became operational would be s ignificantly different from pre-bankrupt cy tort system experience in light of these more rigorous claims processing requirements in the NARCO Trust Distribution Procedures and Honeywell’s active oversight of claims processing and approval. Given these anticipated differences , we believed that a 15-year time period was the appropriate horizon for establishing a probable and reasonably estimable liability for then unasserted NARCO claims as it represented our best estimate of the time period it would take for the NARCO Trust to be approved by the Bankruptcy Court, become fully operational and generate sufficiently reliable claims data (i.e., a data set which is statistically representative) to enable us to update our NARCO Trust Liability. The NARCO Trust Distribution Procedures were finalized i n 2006, and the Company updated its NARCO Trust L iability to reflect the final terms and payment values. The original 15-year period (from 2004 through 2018) for unasserted claims did not change as asbestos claims filings continued to be stayed agai nst bo th Honeywell and NARCO . The 2006 update resulted in a range of the estimated liability for unasserted claims of $ 743 million to $ 961 million, and we believed that no amount within this range was a better estimate than any other amount. In accordance wit h ASC 450 – Contingencies (“ASC 450”) , we recorded the low end of the range of $743 million which resulted in a reduction of $ 207 million in our NARCO Trust Liability. NARCO emerged from bankruptcy on April 30, 2013, at which time a federally authorized 5 24(g) trust was established for the evaluation and resolution of all existing and future NARCO asbestos claims. Both Honeywell and NARCO are protected by a permanent channeling injunction barring all present and future individual actions in state or feder al courts and requiring all asbestos related claims based on exposure to NARCO asbestos-containing products to be made against the NARCO Trust. The NARCO Trust Agreement and the NARCO Trust Distribution Procedures are the principal documents setting fort h the structure of the NARCO Trust. These documents establish Honeywell’s evergreen funding obligations. Honeywell is obligated to fund NARCO asbestos claims submitted to the NARCO Trust which qualify for payment under the Trust Distribution Procedures ( Annual Contribution Claims), subject to annual caps of $ 140 million in 2018 and $ 145 million for each year thereafter. However, the initial $ 100 million of claims processed through the NARCO Trust (the Initial Claims Amount) will not count against the annu al cap and any unused portion of the Initial Claims Amount will roll over to subsequent years until fully utilized. T hese documents also establish the material operating rules for the NARCO Trust, including Honeywell audit rights and the criteria claimant s must meet to have a valid claim paid. These claims payment criteria include providing the NARCO Trust with adequate medical evidence of the claimant’s asbestos - related condition and credible evidence of exposure to a specific NARCO asbestos-containing p roduct. Further, the NARCO Trust is eligible to receive cash dividends from Harbison-Walker International Inc (“HWI”), the reorganized and renamed entity that emerged, fully operational, from the NARCO bankruptcy. The NARCO Trust is required to use any fu nding received from HWI to pay Annual Contribution C laims until those funds are exhausted. It is only at this point that Honeywell’s funding obligation to the Trust is triggered. Thus, there is an unrelated primary source for funding that affects Honeywe ll’s funding of the NARCO Trust Liability. Once operational, the NARCO Trust began to receive, process and pay claims that had been previously stayed pending the Trust becoming operational. As the NARCO Trust began to pay claims in 2014, we began to asse 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t Agreement and NARCO Trust Distribution Procedures. The parties agreed to dismiss the proceedi ng without prejudice pursuant to an 18-month Standstill Agreement, which expired in October 2017. Notwithstanding its expiration, claims processing continues, and Honeywell continues to negotiate and attempt to resolve remaining disputed issues (that is, i nstances where Honeywell believes the NARCO Trust is not processing claims in accordance with established NARCO Trust Distribution Procedures). Honeywell reserves its right to seek judicial intervention should negotiations fail. After the NARCO Trust bec ame effective in 2013, the $743 million NARCO Trust Liability was then comprised of: liabi lity for unasserted claims; and liability for claims asserted after the NARCO Trust became operational but not yet paid. Although we know the number of claims filed with the NARCO Trust each year, we are not able to determine at this time the portion of the NARCO Trust Liability which represents asserted versus unasserted claims due to the lack of sufficiently reliable claims data because of the claims processing iss ues described previously. Honeywell maintain ed the $743 million accrual for NARCO Trust Liability, as there has not been sufficiently reliable claims data history to enable us to update that liability. As of September 30, 2018, our total NAR CO asbestos liability of $ 9 0 8 million reflects Pre-bankruptcy NARCO liability of $ 1 6 5 million and NARCO Trust Liability of $ 743 million. Through September 30, 2018, Pre-bankruptcy NARCO Liability has been reduced by approximately $ 2 billion since first es tablished in 2002, largely related to settlement payments. T he remaining Pre-bankruptcy NARCO liability principally represents estimated amounts owed pursuant to settlement agreements reached during the pendency of the NARCO bankruptcy proceedings that pr ovide for the right to submit claims to the NARCO Trust subject to qualification under the terms of the settlement agreements and Trust Distribution Procedures. The other NARCO bankruptcy obligations were paid in 2013 and no further liability is recorded. As of September 30, 2018, Honeywell has not made any payments to the NARCO Trust for Annual Contribution Claims as any Annual Contribution Claims which have been paid since the Trust became operational have been funded by cash dividends from HWI. Honeywell continues to evaluate the appropriateness of the $743 million NARCO Trust Liability. Despite becoming effective in 2013, the NARCO Trust has experienced delays in becoming fully operational . V iolations of the Trust Distribution Procedures and the resulting d isputes and challenges , a standstill pending dispute resolution , and limited claims payments, have all contributed to the lack of sufficient normalized data based on actual claims processing experience in the Trust since it began operat ion al. As a result, we have not been able to further update the NARCO Trust Liability. The $743 million NARCO Trust Liability continues to be appropriate because of the unresolved pending claims in the Trust, some portion of which will result in payouts in the future, and because new claims continue to be filed with the NARCO Trust. When sufficiently reliable claims data exists, we will update our estimate of the NARCO Trust Liability and it is p ossible that a material change may need to be recognized. O ur insurance receivable of $311 million as of September 30, 2018, corresponding t o the estimated liability for asserted and unasserted NARCO asbestos claims reflects coverage which reimburses Honeywell for portions of NARCO-related indemnity and defense co sts and is provided by a large number of insurance policies written by dozens of insurance companies in both the domestic insurance market and the London excess market. We conduct analyses to estimate the probable amount of insurance that is recoverable fo r asbestos claims. While the substantial majority of our insurance carriers are solvent, some of our individual carriers are insolvent, which has been considered in our analysis of probable recoveries. We made judgments concerning insurance coverage that w e believe are reasonable and consistent with our historical dealings and our knowledge of any pertinent solvency issues surrounding insurers . Bendix Products —Bendix manufactured automotive brake linings that contained chrysotile asbestos in an encapsula ted form. Claimants consist largely of individuals who allege exposure to asbestos from brakes from either performing or being in the vicinity of individuals who performed brake replacements. The following tables present information regarding Bendix rela ted asbestos claims activity: Nine Months Ended Years Ended September 30, December 31, Claims Activity 2018 2017 2016 Claims unresolved at the beginning of period 6,280 7,724 7,779 Claims filed 1,895 2,645 2,830 Claims resolved (2,088) (4,089) (2,885) Claims unresolved at the end of period 6,087 6,280 7,724 Disease Distribution of Unresolved Claims September 30, December 31, 2018 2017 2016 Mesothelioma and other cancer claims 2,868 3,062 3,490 Nonmalignant claims 3,219 3,218 4,234 Total claims 6,087 6,280 7,724 Honeywell has experienced average resolution values per claim excluding legal costs as follows: Years Ended December 31, 2017 2016 2015 2014 2013 (in whole dollars) Malignant claims $ 56,000 $ 44,000 $ 44,000 $ 53,500 $ 51,000 Nonmalignant claims $ 2,800 $ 4,485 $ 100 $ 120 $ 850 It is not possible to predict whether resolution values for Bendix-related asbestos claims will increase, decrease or stabilize in the future. Our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 nd unasserted claims using average resolution values for the previous five years. We update the resolution values used to estimate the cost of Bendix asserted and unasserted claims during the fourth quarter each year. Honeywell now reflects the inclusion of all years through 2059 rather than a subset of future years when estimating the liability for unasserted Bendix-related asbestos claims. Such liability for unasserted Bendix-related asbestos claims is based on historic claims filing experience and dism issal rates, disease classifications, and resolution values in the tort system for the previous five years. Our insurance receivable corresponding to the liability for settlement of asserted and unasserted Bendix asbestos claims reflects coverage which is pro 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 ngoing review of the solvency of our insurers, judicial determinations relevant to our insurance programs, and our consideration of the impacts of any settlements reached with our insurers. Other Matters We are subject to a number of other lawsuits, inves tigations and disputes (some of which involve substantial amounts claimed) arising out of the conduct of our business, including matters relating to commercial transactions, government contracts, product liability, prior acquisitions and divestitures, empl oyee benefit plans, intellectual property, and environmental, health and safety matters. We recognize a liability for any contingency that is probable of occurrence and reasonably estimable. We continually assess the likelihood of adverse judgments of outc 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Honeywell v. United Auto Workers (UAW) et. al — In September 2011, the UAW and certain Honeywell retirees (Plaintiffs) filed a suit in the Eastern District of Michigan (the District Court) alleging that a series of Master Collective Bargaining Agreements (MCBAs) between Honeywell and the UAW provided the retirees with rights to lifetime, vested healthcare benefits that could never be changed or reduced. Plaintiffs alleged that Honeywell had violated those vested rig hts by implementing express limitations (CAPS) on the amount Honeywell contributed toward healthcare coverage for the retirees. Honeywell subsequently answered the UAW’s complaint and asserted counterclaims, including for breach of implied warranty. Betw een 2014 and 2015, Honeywell began enforcing the CAPS against former employees. In response, the UAW and certain of the Plaintiffs filed a motio n seeking a ruling that the MCBAs do not limit Honeywell’s obligation to contribute to healthcare coverage for those retirees. On March 29, 2018, the District Court issued its opinion resolving all pending summary judgment motions, except for Honeywell’s counterclaim for breach of implied warranty , which has since been dismissed without prejudice. In the opinion, the District Court held that the MCBAs do not promise retirees vested, lifetime benefits that survive expiration of the MCBAs. Based on this ruling, Hon eywell terminate d the retirees healthcare coverage be nefits altogether as of July 31, 2018. In response, the UAW filed a motion to enjoin Honeywell from completely terminating coverage as of July 31, 2018, arguing that the CAPS themselves are vested and that Honeywell must continue to provide retiree medica l benefits at the capped level. On July 28, 2018, the District Court denied the UAW’s motion and entered a final judgment consistent with its March 2018 ruling. The UAW has appealed this decision to the Sixth Circuit Court of Appeals. Honeywell believes the D istrict Court’s ruling will be upheld. In the March 2018 opinion ,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 etiree group, to a two to three- year period ending when the 201 6 MCBA expired , and Honeywell would have no ongoing obligation to continue funding healthcare coverage for subsequent periods. Honeywell has appealed the District Court’s ruling on this “full premium” da mages issue, and believes that the Sixth Circuit Court of Appeals will reverse the District Court on that issue. I n the event the Sixth Circuit were to sustain the District Court’s ruling on this issue, Honeywell would be liable for damages of at least $ 12 million. Given the uncertainty inher ent in litigation and investigations (including the specific matter referenced above), we do not believe it is possible to develop estimates of reasonably possible loss in excess of current accruals for these matters (other than as specifically set forth a bove). Considering our past experience and existing accruals, we do not expect the outcome of these matters, either individually or in the aggregate, to have a material adverse effect on our consolidated financial position. Because most contingencies are r 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SUBSEQUENT EVENTS</t>
  </si>
  <si>
    <t>Subsequent Events [Abstract]</t>
  </si>
  <si>
    <t>Subsequent Events [Text Block]</t>
  </si>
  <si>
    <t xml:space="preserve">Note 16 . Subsequent Events On October 1, 2018 the Company completed the spin-off of its Transportation Systems business, part of Aerospace, into a standalone, publicly-traded company, Garrett Motion Inc., to Honeywell shareowners. Since the effective date of the spin-off falls within the fiscal fourth quarter, the assets and liabilities associated with Garrett have been included with the Company’s third quarter Consolidated Balance Sheet. The results of operations for Garrett are included in the Consolidated Statement of Operations and Consolidated Statement of Cash Flows through the effective date of the spin-off. The Company entered into certain agreements with Garret to affect our legal and structural separation including a transition servi ces agreement with Garrett to provide certain administrative and other services for a limited time. The Company also entered into an Indemnification and Reimbursement Agreement with a Garrett subsidiary, pursuant to which Garrett’s subsidiary will have a n obligation to make cash payments to Honeywell in amounts equal to (i) 90% of Honeywell’s asbestos-related liability payments primarily related to the Bendix business in the United States, as well as certain environmental-related liability payments and ac counts payable and non-United States asbestos-related liability payments, in each case related to legacy elements of the Garrett business, including the legal costs of defending and resolving such liabilities, less (ii) 90% of Honeywell’s net insurance rec eipts and, as may be applicable, certain other recoveries associated with such liabilities. The amount payable to Honeywell in respect of such liabilities arising in any given year will be subject to a cap, payable in the Euro equivalent of approximately $ 175 million using a fixed exchange rate determined just prior to spinoff. The obligation will continue until the earlier of December 31, 2048, or December 31 of the third consecutive year during which the annual indemnification obligation has been less th an the Euro equivalent, at the fixe d exchange rate, of $ 25 million . Honeywell shareowners of record as of the close of business on September 18, 2018 received one share of Garrett common stock for every 10 shares of Honeywell common stock on the distribution date of October 1, 2018. Immediately prior to the effective date of the spin-off, subsidiaries of Garrett incurred debt to make a cash distribution of approximately $ 1.6 billion to the Company. </t>
  </si>
  <si>
    <t>SUMMARY OF SIGNIFICANT ACCOUNTING POLICIES (Policies)</t>
  </si>
  <si>
    <t>Reclassifications</t>
  </si>
  <si>
    <t>Reclassifications – Certain prior year amounts have been reclassified to conform to the current year presentation.</t>
  </si>
  <si>
    <t>Sales Recognition</t>
  </si>
  <si>
    <t>Sales Recognition —Product and service sales are recognized when or as we transfer control of the promised products or services to our customer. Revenue is measured as the amount of consideration we expect to receive in exchange for transferring goods or providing services. Service sales, principally representing repair, maintenance and engineering activities are recogniz ed over the contractual period or as services are rendered. Sales under long-term contracts with performance obligations satisfied over time are recognized using either an input or output method. We recognize revenue over time as we perform on these contra cts because of the continuous transfer of control to the customer. With control transferring over time, revenue is recognized based on the extent of progress towards completion of the performance obligation. We generally use the cost-to-cost input method o f progress for our contracts because it best depicts the transfer of control to the customer that occurs as we incur costs. Under the cost-to-cost method, the extent of progress towards completion is measured based on the proportion of costs incurred to da te to the total estimated costs at completion of the performance obligation.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 r agreed funded amount, are deferred as an asset and recognized as cost of sales when products are delivered to the customer. The deferred customer funding and costs result in recognition of deferred costs (asset) and deferred revenue (liability) on our Co nsolidated Balance Sheet. Revenues for our mechanical service programs are recognized as performance obligations are satisfied over time, with recognition reflecting a series of distinct services using the output method. The terms of a contract or the hist orical business practice can give rise to variable consideration due to, but not limited to, cash-based incentives, rebates, performance awards, or credits. We estimate variable consideration at the most likely amount we will receive from customers. We inc lude estimated amounts in the transaction price to the extent it is probable that a significant reversal of cumulative revenue recognized for such transaction will not occur , or when the uncertainty associated with the variable consideration is resolved. O ur estimates of variable consideration and determination of whether to include estimated amounts in the transaction price are based largely on an assessment of our anticipated performance and all information (historical, current and forecasted) that is rea sonably available to us.</t>
  </si>
  <si>
    <t>Aerospace Sales Incentives</t>
  </si>
  <si>
    <t>Aerospace Sales Incentives — 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t>
  </si>
  <si>
    <t xml:space="preserve">Pension Benefits — On Januar y 1, 2018, we retrospectively adopted the new accounting guidance on presentation of n et periodic pension cost s. That guidance requires that we disaggregate the service cost component of net benefit cost s and report those costs in the same line item or items in the Consolidated Statement of O perations as other compensation costs arising from services rendered by the pertinent employees during the period . The other non-service components of net benefit cost s are required to be presented separately from the service cost component . Following the adoption of this guidance, w e continue to record the service cost component of Pension ongoing (income) e xpense in Costs of products and services sold and Selling, general and administrative expenses . The remaining components of net benefit costs within P ension ongoing (income) expense , primarily in terest costs and assumed return on plan assets, are now re corded in Other (income) expense. We will continue to recognize net actuarial gains or losses in excess of 10% of the greater of the fair value of plan assets or the plans’ projected benefit obligation (the corridor) annually in the fourth quarter each yea r (MTM Adjustment) . The MTM Adjustment will also be reported in Other (income) expense. </t>
  </si>
  <si>
    <t>Recent Accounting Pronouncements</t>
  </si>
  <si>
    <t xml:space="preserve">Recent Accounting Pronouncements We consider the applicability and impact of all Accounting Standards Updates (ASUs) issued by the Financial Accounting Standards Board (FASB). ASUs not listed below were assessed and determined to be either not applicable or are expected to have minimal impact on our consolidated result of operations, financial position and cash flows (Consolidated Financial Statements) . In February 2016, the FASB issued guidance on accounting for leases which requires lessees to recognize most leases on their balance sheets for the rights and obligations created by those leases. The guidance requires enhanced disclosures regarding the amount ,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In July 2018, the FASB issued updated guidance which allows an additional transition method to adopt the new leases standard at the adoption date, as compared to the beginning of t he earliest period presented, and recognize a cumulative-effect adjustment to the beginning balance of retained earnings in the period of adoption. The Company expects to elect this transition method at the adoption date of January 1, 2019. We are currentl y finalizing our lease portfolio analysis to determine the impact to the Consolidated Financial Statements. We are implementing processes and information technology tools to assist in our ongoing lease data collection and analysis, and updating our account ing policies and internal controls that would be impacted by the new guidance, to ensure readiness for adoption in the first quarter of 2019. In August 2017, the FASB issued amendments to hedge accounting guidance.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 ew guidance amends presentation and disclosure requirements. The guidance is effective for fiscal years beginning after December 15, 2018 with early adoption permitted, including for interim periods within those years. The Company does not expect the adopt ion of this ASU to have a material impact on its Consolidated Financial Statements. In February 2018, the FASB issued guidance that allows for an entity to elect to reclassify the income tax effects on items within accumulated other comprehensive income resulting from the U.S. Tax Cuts and Jobs Act (“U.S. Tax Reform”) to retained earnings . The guidance is effective for fiscal years beginning after December 15, 2018 with early adoption permitted, including interim periods within those years. Upon adoption, t he Company does not expect to elect to reclassify the stranded income tax effects of U.S. Tax Reform from accumulated other comprehensive income to retained earnings. </t>
  </si>
  <si>
    <t>REPOSITIONING AND OTHER CHARGES (Tables)</t>
  </si>
  <si>
    <t xml:space="preserve"> A summary of repositioning and other charges follows: Three Months Ended Nine Months Ended September 30, September 30, 2018 2017 2018 2017 Severance $ 39 $ 75 $ 100 $ 177 Asset impairments 26 22 74 57 Exit costs 8 11 48 20 Reserve adjustments 1 (7) (2) (7) Total net repositioning charge 74 101 220 247 Asbestos related litigation charges, net of insurance 59 55 157 155 Probable and reasonably estimable environmental liabilities 150 62 334 167 Other 16 17 45 17 Total net repositioning and other charges $ 299 $ 235 $ 756 $ 586</t>
  </si>
  <si>
    <t>Pretax distribution of total net repositioning and other charges by income statement classification</t>
  </si>
  <si>
    <t xml:space="preserve"> The following table summarizes the pretax distribution of total net repositioning and other charges by income statement classification: Three Months Ended Nine Months Ended September 30, September 30, 2018 2017 2018 2017 Cost of products and services sold $ 261 $ 198 $ 605 $ 506 Selling, general and administrative expenses 38 37 110 54 Other (income) expense - - 41 26 $ 299 $ 235 $ 756 $ 586</t>
  </si>
  <si>
    <t>Pretax Impact of Total Net Repositioning and Other Charges by Segment</t>
  </si>
  <si>
    <t xml:space="preserve"> The following table summarizes the pretax impact of total net repositioning and other charges by segment: Three Months Ended Nine Months Ended September 30, September 30, 2018 2017 2018 2017 Aerospace $ 54 $ 64 $ 157 $ 219 Home and Building Technologies 4 15 17 57 Performance Materials and Technologies 12 28 85 30 Safety and Productivity Solutions 39 34 52 34 Corporate 190 94 445 246 $ 299 $ 235 $ 756 $ 586</t>
  </si>
  <si>
    <t>Total Repositioning Reserves</t>
  </si>
  <si>
    <t xml:space="preserve"> The following table summarizes the status of our total repositioning reserves: Severance Asset Exit Costs Impairments Costs Total December 31, 2017 $ 442 $ - $ 71 $ 513 Charges 100 74 48 222 Usage - cash (182) - (52) (234) Usage - noncash - (75) - (75) Foreign currency translation (5) - - (5) Adjustments - 1 (3) (2) September 30, 2018 $ 355 $ - $ 64 $ 419</t>
  </si>
  <si>
    <t>OTHER (INCOME) EXPENSE (Tables)</t>
  </si>
  <si>
    <t>Other (income) expense [Table Text Block]</t>
  </si>
  <si>
    <t>Three Months Ended Nine Months Ended September 30, September 30, 2018 2017 2018 2017 Interest income $ (55) $ (39) $ (154) $ (106) Pension ongoing income – non-service (301) (247) (906) (732) Other postretirement income – non-service (12) (6) (24) (16) Equity income of affiliated companies (14) (14) (38) (31) Foreign exchange (15) (10) (27) 14 Separation costs 116 - 234 - Other (net) 6 - 56 37 $ (275) $ (316) $ (859) $ (834)</t>
  </si>
  <si>
    <t>EARNINGS PER SHARE (Tables)</t>
  </si>
  <si>
    <t>Earnings per share basic</t>
  </si>
  <si>
    <t>Three Months Ended Nine Months Ended September 30, September 30, Basic 2018 2017 2018 2017 Net income attributable to Honeywell $ 2,338 $ 1,345 $ 5,044 $ 4,064 Weighted average shares outstanding 741.8 762.2 746.0 763.1 Earnings per share of common stock $ 3.15 $ 1.76 $ 6.76 $ 5.33</t>
  </si>
  <si>
    <t>Earnings per share diluted</t>
  </si>
  <si>
    <t>Three Months Ended Nine Months Ended September 30, September 30, Assuming Dilution 2018 2017 2018 2017 Net income attributable to Honeywell $ 2,338 $ 1,345 $ 5,044 $ 4,064 Average Shares Weighted average shares outstanding 741.8 762.2 746.0 763.1 Dilutive securities issuable - stock plans 10.2 9.2 10.0 10.0 Total weighted average shares outstanding 752.0 771.4 756.0 773.1 Earnings per share of common stock $ 3.11 $ 1.74 $ 6.67 $ 5.26</t>
  </si>
  <si>
    <t>REVENUE RECOGNITION AND CONTRACTS WITH CUSTOMERS (Tables)</t>
  </si>
  <si>
    <t>Schedule Of New Accounting Pronouncements And Changes In Accounting Principles [Text Block]</t>
  </si>
  <si>
    <t>New Balance at Revenue Balance at December 31, Standard January 1, 2017 Adjustment 2018 ASSETS Current assets: Accounts receivable - net $ 8,866 $ (149) $ 8,717 Inventories 4,613 (10) 4,603 Deferred income taxes 251 40 291 Other assets 3,372 1,082 4,454 LIABILITIES Current liabilities: Accrued liabilities 6,968 (48) 6,920 Deferred income taxes 2,664 1 2,665 Other liabilities 5,930 1,084 7,014 SHAREOWNERS' EQUITY Retained earnings 27,481 (75) 27,406 Noncontrolling interest $ 163 $ 1 $ 164</t>
  </si>
  <si>
    <t>Disaggregation Of Revenue [Table Text Block]</t>
  </si>
  <si>
    <t>Three Months Ended Nine Months Ended September 30, September 30, 2018 2018 Aerospace Commercial Aviation Original Equipment $ 724 $ 2,131 Commercial Aviation Aftermarket 1,370 3,964 Defense Services 1,134 3,348 Transportation Systems 802 2,622 4,030 12,065 Home and Building Technologies Products and Software 521 1,554 Distribution (ADI) 671 1,985 Connected Buildings 201 632 Building Solutions 605 1,769 Building Products 519 1,556 2,517 7,496 Performance Materials and Technologies UOP 722 2,012 Process Solutions 930 2,781 Smart Energy 295 931 Specialty Products 279 847 Fluorine Products 414 1,301 2,640 7,872 Safety and Productivity Solutions Safety and Retail 564 1,680 Productivity Products 329 1,017 Warehouse and Workflow Solutions 463 1,299 Sensing &amp; Internet-of-Things (IoT) 219 644 1,575 4,640 Net sales $ 10,762 $ 32,073 Three Months Ended Nine Months Ended September 30, September 30, 2018 2018 Products, transferred point in time 67 % 68 % Products, transferred over time 11 11 Net product sales 78 79 Services, transferred point in time 7 7 Services, transferred over time 15 14 Net service sales 22 21 Net sales 100 % 100 %</t>
  </si>
  <si>
    <t>Contract With Customer Asset And Liability [Table Text Block]</t>
  </si>
  <si>
    <t>2018 Contract assets - January 1 $ 1,721 Contract assets - September 30 1,689 Change in contract assets - increase (decrease) $ (32) Contract liabilities - January 1 $ (2,973) Contract liabilities - September 30 (3,165) Change in contract liabilities - (increase) decrease $ (192) Net change $ (224)</t>
  </si>
  <si>
    <t>Revenue Remaining Performance Obligation Expected Timing Of Satisfaction [Table Text Block]</t>
  </si>
  <si>
    <t>September 30, 2018 Aerospace $ 9,868 Home and Building Technologies 6,500 Performance Materials and Technologies 6,198 Safety and Productivity Solutions 1,902 $ 24,468</t>
  </si>
  <si>
    <t>ACCOUNTS RECEIVABLE - NET (Tables)</t>
  </si>
  <si>
    <t>Schedule of Accounts Receivables</t>
  </si>
  <si>
    <t>September 30, December 31, 2018 2017 Trade $ 8,813 $ 9,068 Less - Allowance for doubtful accounts (245) (202) $ 8,568 $ 8,866</t>
  </si>
  <si>
    <t>INVENTORIES (Tables)</t>
  </si>
  <si>
    <t>September 30, December 31, 2018 2017 Raw materials $ 1,334 $ 1,193 Work in process 860 790 Finished products 2,904 2,669 5,098 4,652 Reduction to LIFO cost basis (37) (39) $ 5,061 $ 4,613</t>
  </si>
  <si>
    <t>LONG-TERM DEBT AND CREDIT AGREEMENTS (Tables)</t>
  </si>
  <si>
    <t>Long-Term Debt</t>
  </si>
  <si>
    <t>September 30, December 31, 2018 2017 Two year floating rate Euro notes due 2018 $ - $ 1,199 1.40% notes due 2019 1,250 1,250 Three year floating rate notes due 2019 250 250 Two year floating rate notes due 2019 450 450 1.80% notes due 2019 750 750 0.65% Euro notes due 2020 1,158 1,199 4.25% notes due 2021 800 800 1.85% notes due 2021 1,500 1,500 1.30% Euro notes due 2023 1,448 1,499 3.35% notes due 2023 300 300 2.50% notes due 2026 1,500 1,500 2.25% Euro notes due 2028 868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0% weighted average maturing at various dates through 2025 334 288 12,647 13,924 Garrett pre-separation funding: 2.50% Euro term loan due 2023 387 - 2.75% Euro term loan due 2025 440 - 4.881% term loan due 2025 425 - 5.125% Euro notes due 2026 410 - Debt issuance costs (35) - 1,627 - Total 14,274 13,924 Less: current portion (215) (1,351) $ 14,059 $ 12,573</t>
  </si>
  <si>
    <t>FINANCIAL INSTRUMENTS AND FAIR VALUE MEASURES (Tables)</t>
  </si>
  <si>
    <t>Schedule Of Fair Value Assets And Liabilities Measured On Recurring Basis Table Text Block</t>
  </si>
  <si>
    <t>September 30, December 31, 2018 2017 Assets: Foreign currency exchange contracts $ 44 $ 17 Available for sale investments 2,009 3,916 Interest rate swap agreements 13 44 Liabilities: Foreign currency exchange contracts 19 70 Interest rate swap agreements $ 95 $ 52</t>
  </si>
  <si>
    <t>Financial assets and liabilities that were not carried at fair value</t>
  </si>
  <si>
    <t>September 30, 2018 December 31, 2017 Carrying Fair Carrying Fair Value Value Value Value Assets Long-term receivables $ 332 $ 319 $ 296 $ 289 Liabilities Long-term debt and related current maturities $ 14,274 $ 14,768 $ 13,924 $ 14,695</t>
  </si>
  <si>
    <t>ACCUMULATED OTHER COMPREHENSIVE INCOME (LOSS) (Tables)</t>
  </si>
  <si>
    <t>Accumulated Other Comprehensive Income (Loss) [Abstract]</t>
  </si>
  <si>
    <t>Changes in Accumulated Other Comprehensive Income by Component</t>
  </si>
  <si>
    <t>Pension Changes in Foreign and Other Fair Value Exchange Postretirement of Effective Translation Benefits Cash Flow Adjustment Adjustments Hedges Total Balance at December 31, 2017 $ (1,981) $ (202) $ (52) $ (2,235) Other comprehensive income (loss) before reclassifications 61 35 27 123 Amounts reclassified from accumulated other comprehensive income - (53) 40 (13) Net current period other comprehensive income (loss) 61 (18) 67 110 Balance at September 30, 2018 $ (1,920) $ (220) $ 15 $ (2,125) Pension Changes in Foreign and Other Fair Value Exchange Postretirement of Effective Translation Benefits Cash Flow Adjustment Adjustments Hedges Total Balance at December 31, 2016 $ (1,944) $ (879) $ 109 $ (2,714) Other comprehensive income (loss) before reclassifications 112 (46) (98) (32) Amounts reclassified from accumulated other comprehensive income - (42) (52) (94) Net current period other comprehensive income (loss) 112 (88) (150) (126) Balance at September 30, 2017 $ (1,832) $ (967) $ (41) $ (2,840)</t>
  </si>
  <si>
    <t>SEGMENT FINANCIAL DATA (Tables)</t>
  </si>
  <si>
    <t>Three Months Ended Nine Months Ended September 30, September 30, 2018 2017 2018 2017 Net sales Aerospace Products $ 2,747 $ 2,452 $ 8,275 $ 7,393 Services 1,283 1,205 3,790 3,484 Total 4,030 3,657 12,065 10,877 Home and Building Technologies Products 2,157 2,125 6,423 6,154 Services 360 354 1,073 1,008 Total 2,517 2,479 7,496 7,162 Performance Materials and Technologies Products 2,089 2,140 6,346 6,181 Services 551 431 1,526 1,304 Total 2,640 2,571 7,872 7,485 Safety and Productivity Solutions Products 1,484 1,335 4,370 3,943 Services 91 79 270 224 Total 1,575 1,414 4,640 4,167 $ 10,762 $ 10,121 $ 32,073 $ 29,691 Segment profit Aerospace $ 891 $ 780 $ 2,702 $ 2,395 Home and Building Technologies 430 421 1,273 1,189 Performance Materials and Technologies 560 563 1,676 1,599 Safety and Productivity Solutions 262 213 760 621 Corporate (53) (82) (181) (210) Total segment profit 2,090 1,895 6,230 5,594 Interest and other financial charges (99) (81) (277) (235) Stock compensation expense (a) (41) (39) (131) (133) Pension ongoing income (b) 247 183 745 546 Other postretirement income (b) 12 6 24 16 Repositioning and other charges (c) (299) (235) (756) (586) Other (d) (52) 49 (68) 81 Income before taxes $ 1,858 $ 1,778 $ 5,767 $ 5,283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t>
  </si>
  <si>
    <t>Reconciliation of Operating Profit Loss From Segments to Consolidated</t>
  </si>
  <si>
    <t>PENSION BENEFITS (Tables)</t>
  </si>
  <si>
    <t>Pension Benefits (Tables) [Abstract]</t>
  </si>
  <si>
    <t>Defined Benefit Plans Disclosure</t>
  </si>
  <si>
    <t>U.S. Plans Three Months Ended Nine Months Ended September 30, September 30, 2018 2017 2018 2017 Service cost $ 35 $ 43 $ 105 $ 129 Interest cost 143 147 430 440 Expected return on plan assets (357) (316) (1,071) (946) Amortization of prior service (credit) (11) (10) (33) (32) $ (190) $ (136) $ (569) $ (409) Non-U.S. Plans Three Months Ended Nine Months Ended September 30, September 30, 2018 2017 2018 2017 Service cost $ 6 $ 10 $ 20 $ 29 Interest cost 35 37 108 109 Expected return on plan assets (108) (104) (336) (305) Amortization of prior service (credit) - (1) (1) (1) $ (67) $ (58) $ (209) $ (168)</t>
  </si>
  <si>
    <t>COMMITMENTS AND CONTINGENCIES (Tables)</t>
  </si>
  <si>
    <t>Loss Contingency</t>
  </si>
  <si>
    <t>December 31, 2017 $ 595 Accruals for environmental matters deemed probable and reasonably estimable 334 Environmental liability payments (133) Other (5) September 30, 2018 $ 791</t>
  </si>
  <si>
    <t>Environmental liabilities are included in the following balance sheet accounts:</t>
  </si>
  <si>
    <t>Environmental liabilities are included in the following balance sheet accounts: September 30, December 31, 2018 2017 Accrued liabilities $ 201 $ 226 Other liabilities 590 369 $ 791 $ 595</t>
  </si>
  <si>
    <t>Asbestos Related Liabilities</t>
  </si>
  <si>
    <t>Asbestos Related Liabilities Bendix NARCO Total December 31, 2017 $ 1,703 $ 907 $ 2,610 Accrual for update to estimated liability 141 27 168 Asbestos related liability payments (151) (26) (177) September 30, 2018 $ 1,693 $ 908 $ 2,601</t>
  </si>
  <si>
    <t>Insurance Recoveries for Asbestos Related Liabilities</t>
  </si>
  <si>
    <t>Insurance Recoveries for Asbestos Related Liabilities Bendix NARCO Total December 31, 2017 $ 191 $ 312 $ 503 Probable insurance recoveries related to estimated liability 10 - 10 Insurance receipts for asbestos related liabilities (24) (1) (25) Insurance receivables settlements 1 - 1 September 30, 2018 $ 178 $ 311 $ 489</t>
  </si>
  <si>
    <t>NARCO and Bendix asbestos related balances are included in the following balance sheet accounts</t>
  </si>
  <si>
    <t>NARCO and Bendix asbestos related balances are included in the following balance sheet accounts: September 30, December 31, 2018 2017 Other current assets $ 24 $ 24 Insurance recoveries for asbestos related liabilities 465 479 $ 489 $ 503 Accrued liabilities $ 349 $ 350 Asbestos related liabilities 2,252 2,260 $ 2,601 $ 2,610</t>
  </si>
  <si>
    <t>The following tables present information regarding Bendix related asbestos claims activity</t>
  </si>
  <si>
    <t>Nine Months Ended Years Ended September 30, December 31, Claims Activity 2018 2017 2016 Claims unresolved at the beginning of period 6,280 7,724 7,779 Claims filed 1,895 2,645 2,830 Claims resolved (2,088) (4,089) (2,885) Claims unresolved at the end of period 6,087 6,280 7,724</t>
  </si>
  <si>
    <t>Disease distribution of claims</t>
  </si>
  <si>
    <t>Disease Distribution of Unresolved Claims September 30, December 31, 2018 2017 2016 Mesothelioma and other cancer claims 2,868 3,062 3,490 Nonmalignant claims 3,219 3,218 4,234 Total claims 6,087 6,280 7,724</t>
  </si>
  <si>
    <t>Average resolution values per asbestos claim</t>
  </si>
  <si>
    <t>Honeywell has experienced average resolution values per claim excluding legal costs as follows: Years Ended December 31, 2017 2016 2015 2014 2013 (in whole dollars) Malignant claims $ 56,000 $ 44,000 $ 44,000 $ 53,500 $ 51,000 Nonmalignant claims $ 2,800 $ 4,485 $ 100 $ 120 $ 850</t>
  </si>
  <si>
    <t>REPOSITIONING AND OTHER CHARGES (Details) - USD ($) $ in Millions</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Tangible And Intangible Asset Impairment [Member]</t>
  </si>
  <si>
    <t>Exit Costs [Member]</t>
  </si>
  <si>
    <t>Restructuring Reserve Accrual Adjustments [Member]</t>
  </si>
  <si>
    <t>REPOSITIONING AND OTHER CHARGES 2 (Details) - USD ($)</t>
  </si>
  <si>
    <t>Pretax Distribution Of Total 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 [Member]</t>
  </si>
  <si>
    <t>Aerospace [Member]</t>
  </si>
  <si>
    <t>Performance Materials And Technologies [Member]</t>
  </si>
  <si>
    <t>Home And Building Technologies [Member]</t>
  </si>
  <si>
    <t>Safety And Productivity Solutions [Member]</t>
  </si>
  <si>
    <t>REPOSITIONING AND OTHER CHARGES 4 (Details) $ in Millions</t>
  </si>
  <si>
    <t>Sep. 30, 2018USD ($)Employees</t>
  </si>
  <si>
    <t>Sep. 30, 2017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REPOSITIONING AND OTHER CHARGES 5 (Details) - USD ($)</t>
  </si>
  <si>
    <t>Restructuring Reserve [Line Items]</t>
  </si>
  <si>
    <t>Balance at beginning of period,</t>
  </si>
  <si>
    <t>Charges</t>
  </si>
  <si>
    <t>Usage - cash</t>
  </si>
  <si>
    <t>Usage - noncash</t>
  </si>
  <si>
    <t>Foreign currency translation adjustment</t>
  </si>
  <si>
    <t>Adjustments</t>
  </si>
  <si>
    <t>Balance at end of period,</t>
  </si>
  <si>
    <t>OTHER (INCOME) EXPENSE (Details) - USD ($)</t>
  </si>
  <si>
    <t>Other Income and Expenses [Line Items]</t>
  </si>
  <si>
    <t>Interest Income</t>
  </si>
  <si>
    <t>Equity income of affiliated companies</t>
  </si>
  <si>
    <t>Foreign exchange</t>
  </si>
  <si>
    <t>Separation Costs</t>
  </si>
  <si>
    <t>Other, net</t>
  </si>
  <si>
    <t>Other (Income) Expense, Total</t>
  </si>
  <si>
    <t>Pension Plans, Defined Benefit [Member]</t>
  </si>
  <si>
    <t>Ongoing income - non-service</t>
  </si>
  <si>
    <t>Other Postretirement Benefit Plans, Defined Benefit [Member]</t>
  </si>
  <si>
    <t>INCOME TAXES (Details) - USD ($) $ in Millions</t>
  </si>
  <si>
    <t>Income Taxes [Line Items]</t>
  </si>
  <si>
    <t>Change to accrued withholding taxes related to unremitted foreign earnings</t>
  </si>
  <si>
    <t>Tax Cuts And Jobs Acts [Member]</t>
  </si>
  <si>
    <t>Tax Cuts And Job Acts 2017 [Line Items]</t>
  </si>
  <si>
    <t>Provisional tax charge due to imposition of the mandatory transition tax</t>
  </si>
  <si>
    <t>Homes And Global Distribution And Transportation Systems [Member]</t>
  </si>
  <si>
    <t>EARNINGS PER SHARE (Details) - USD ($) $ / shares in Units, shares in Millions, $ in Millions</t>
  </si>
  <si>
    <t>Weighted average shares outstanding</t>
  </si>
  <si>
    <t>Assuming dilution</t>
  </si>
  <si>
    <t>Average shares</t>
  </si>
  <si>
    <t>Dilutive securities issuable - stock plans</t>
  </si>
  <si>
    <t>Total weighted average shares outstanding</t>
  </si>
  <si>
    <t>Earnings Per Share Paragraph Details [Abstract]</t>
  </si>
  <si>
    <t>Stock options excluded from diluted computations</t>
  </si>
  <si>
    <t>Shares outstanding</t>
  </si>
  <si>
    <t>Common Stock Shares Issued</t>
  </si>
  <si>
    <t>REVENUE RECOGNITION AND CONTRACTS WITH CUSTOMERS (Details) - USD ($) $ in Millions</t>
  </si>
  <si>
    <t>Jan. 01, 2018</t>
  </si>
  <si>
    <t>Revenue From Contract With Customers Adoption Paragraph Details [Abstract]</t>
  </si>
  <si>
    <t>Revenue From Contract With Customer Excluding Assessed Tax</t>
  </si>
  <si>
    <t>Accounting Standards Update 2014-09 [Member]</t>
  </si>
  <si>
    <t>Calculated Under Revenue Guidance In Effect Before Topic 606 [Member] | Accounting Standards Update 2014-09 [Member]</t>
  </si>
  <si>
    <t>Difference Between Revenue Guidance In Effect Before And After Topic 606 [Member]</t>
  </si>
  <si>
    <t>Difference Between Revenue Guidance In Effect Before And After Topic 606 [Member] | Accounting Standards Update 2014-09 [Member]</t>
  </si>
  <si>
    <t>REVENUE RECOGNITION AND CONTRACTS WITH CUSTOMERS 2 (Details) - USD ($) $ in Millions</t>
  </si>
  <si>
    <t>Disaggregation Of Revenue [Line Items]</t>
  </si>
  <si>
    <t>Revenue</t>
  </si>
  <si>
    <t>Disaggregation of revenue, timing of recognition - percentage</t>
  </si>
  <si>
    <t>100.00%</t>
  </si>
  <si>
    <t>78.00%</t>
  </si>
  <si>
    <t>79.00%</t>
  </si>
  <si>
    <t>Products [Member] | Transferred At Point In Time [Member]</t>
  </si>
  <si>
    <t>67.00%</t>
  </si>
  <si>
    <t>68.00%</t>
  </si>
  <si>
    <t>Products [Member] | Transferred Over Time [Member]</t>
  </si>
  <si>
    <t>11.00%</t>
  </si>
  <si>
    <t>22.00%</t>
  </si>
  <si>
    <t>21.00%</t>
  </si>
  <si>
    <t>Services [Member] | Transferred At Point In Time [Member]</t>
  </si>
  <si>
    <t>7.00%</t>
  </si>
  <si>
    <t>Services [Member] | Transferred Over Time [Member]</t>
  </si>
  <si>
    <t>15.00%</t>
  </si>
  <si>
    <t>14.00%</t>
  </si>
  <si>
    <t>Aerospace [Member] | Commercial Aviation Original Equipment [Member]</t>
  </si>
  <si>
    <t>Aerospace [Member] | Commercial Aviation Aftermarket [Member]</t>
  </si>
  <si>
    <t>Aerospace [Member] | Defense Services [Member]</t>
  </si>
  <si>
    <t>Aerospace [Member] | Transportation Systems [Member]</t>
  </si>
  <si>
    <t>Home And Building Technologies [Member] | Products And Software [Member]</t>
  </si>
  <si>
    <t>Home And Building Technologies [Member] | Distribution (ADI)</t>
  </si>
  <si>
    <t>Home And Building Technologies [Member] | Connected Buildings [Member]</t>
  </si>
  <si>
    <t>Home And Building Technologies [Member] | Building Solutions [Member]</t>
  </si>
  <si>
    <t>Home And Building Technologies [Member] | Building Products [Member]</t>
  </si>
  <si>
    <t>Performance Materials And Technologies [Member] | UOP [Member]</t>
  </si>
  <si>
    <t>Performance Materials And Technologies [Member] | Process Solutions [Member]</t>
  </si>
  <si>
    <t>Performance Materials And Technologies [Member] | Smart Energy [Member]</t>
  </si>
  <si>
    <t>Performance Materials And Technologies [Member] | Specialty Products [Member]</t>
  </si>
  <si>
    <t>Performance Materials And Technologies [Member] | Fluorine Products [Member]</t>
  </si>
  <si>
    <t>Safety And Productivity Solutions [Member] | Safety and Retail [Member]</t>
  </si>
  <si>
    <t>Safety And Productivity Solutions [Member] | Productivity Products [Member]</t>
  </si>
  <si>
    <t>Safety And Productivity Solutions [Member] | Warehouse and Workflow Solutions [Member]</t>
  </si>
  <si>
    <t>Safety And Productivity Solutions [Member] | Sensing &amp; Internet-of-Things (IoT)</t>
  </si>
  <si>
    <t>REVENUE RECOGNITION AND CONTRACTS WITH CUSTOMERS 3 (Details) - USD ($) $ in Millions</t>
  </si>
  <si>
    <t>Change in Contract with Customer, Asset and Liability [Abstract]</t>
  </si>
  <si>
    <t>Contract Assets</t>
  </si>
  <si>
    <t>Change in Contract Assets - Increase (Decrease)</t>
  </si>
  <si>
    <t>Contract Liabilities</t>
  </si>
  <si>
    <t>Change in Contract Liabilities - (Increase) Decrease</t>
  </si>
  <si>
    <t>Net Change</t>
  </si>
  <si>
    <t>Contract liability, revenue recognized</t>
  </si>
  <si>
    <t>REVENUE RECOGNITION AND CONTRACTS WITH CUSTOMERS 4 (Details) $ in Millions</t>
  </si>
  <si>
    <t>Sep. 30, 2018USD ($)</t>
  </si>
  <si>
    <t>Revenue Performance Obligation [Abstract]</t>
  </si>
  <si>
    <t>Revenue Performance Obligation Description Of Timing</t>
  </si>
  <si>
    <t>Performance obligations recognized as of September 30, 2018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t>
  </si>
  <si>
    <t>Revenue Performance Obligation Description Of Payment Terms</t>
  </si>
  <si>
    <t>The timing of satisfaction of our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t>
  </si>
  <si>
    <t>Revenue Remaining Performance Obligation Expected Timing Of Satisfaction [Line Items]</t>
  </si>
  <si>
    <t>Performance obligation, amount</t>
  </si>
  <si>
    <t>Within One Year [Member]</t>
  </si>
  <si>
    <t>Performance obligation, percentage</t>
  </si>
  <si>
    <t>56.00%</t>
  </si>
  <si>
    <t>Greater Than One Year [Member]</t>
  </si>
  <si>
    <t>44.00%</t>
  </si>
  <si>
    <t>ACCOUNTS RECEIVABLE - NET (Details) - USD ($) $ in Millions</t>
  </si>
  <si>
    <t>Trade</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LONG-TERM DEBT AND CREDIT AGREEMENTS (Details) - USD ($)</t>
  </si>
  <si>
    <t>Debt Instrument [Line Items]</t>
  </si>
  <si>
    <t>Total long-term debt, including current portion</t>
  </si>
  <si>
    <t>Less current portion</t>
  </si>
  <si>
    <t>Total Noncurrent Debt</t>
  </si>
  <si>
    <t>Two Year Floating rate Euro notes due 2018 [Member]</t>
  </si>
  <si>
    <t>Senior Notes</t>
  </si>
  <si>
    <t>Maturity date of debt instrument</t>
  </si>
  <si>
    <t>Feb. 22,
		2018</t>
  </si>
  <si>
    <t>1.40% notes due 2019 [Member]</t>
  </si>
  <si>
    <t>Various interest rates</t>
  </si>
  <si>
    <t>1.40%</t>
  </si>
  <si>
    <t>Oct. 30,
		2019</t>
  </si>
  <si>
    <t>Three year floating rate notes due 2019 [Member]</t>
  </si>
  <si>
    <t>Two Year Floating Rate Notes Due 2019 [Member]</t>
  </si>
  <si>
    <t>1.80% notes due 2019 [Member]</t>
  </si>
  <si>
    <t>1.80%</t>
  </si>
  <si>
    <t>0.65% Euro notes due 2020 [Member]</t>
  </si>
  <si>
    <t>0.65%</t>
  </si>
  <si>
    <t>Feb. 21,
		2020</t>
  </si>
  <si>
    <t>4.25% notes due 2021 [Member]</t>
  </si>
  <si>
    <t>4.25%</t>
  </si>
  <si>
    <t>Mar. 1,
		2021</t>
  </si>
  <si>
    <t>1.85% notes due 2021 [Member]</t>
  </si>
  <si>
    <t>1.85%</t>
  </si>
  <si>
    <t>Nov. 1,
		2021</t>
  </si>
  <si>
    <t>1.30% Euro notes due 2023 [Member]</t>
  </si>
  <si>
    <t>1.30%</t>
  </si>
  <si>
    <t>Feb. 22,
		2023</t>
  </si>
  <si>
    <t>3.35% notes due 2023 [Member]</t>
  </si>
  <si>
    <t>3.35%</t>
  </si>
  <si>
    <t>Dec. 1,
		2023</t>
  </si>
  <si>
    <t>2.50% notes due 2026 [Member]</t>
  </si>
  <si>
    <t>2.50%</t>
  </si>
  <si>
    <t>Nov. 1,
		2026</t>
  </si>
  <si>
    <t>2.25% Euro notes due 2028 [Member]</t>
  </si>
  <si>
    <t>2.25%</t>
  </si>
  <si>
    <t>Feb. 22,
		2028</t>
  </si>
  <si>
    <t>5.70% notes due 2036 [Member]</t>
  </si>
  <si>
    <t>5.70%</t>
  </si>
  <si>
    <t>Mar. 15,
		2036</t>
  </si>
  <si>
    <t>5.70% notes due 2037 [Member]</t>
  </si>
  <si>
    <t>Mar. 13,
		2037</t>
  </si>
  <si>
    <t>5.375% notes due 2041 [Member]</t>
  </si>
  <si>
    <t>5.375%</t>
  </si>
  <si>
    <t>Mar. 1,
		2041</t>
  </si>
  <si>
    <t>3.812% notes due 2047 [Member]</t>
  </si>
  <si>
    <t>3.812%</t>
  </si>
  <si>
    <t>Nov. 21,
		2047</t>
  </si>
  <si>
    <t>Debt Instrument Description</t>
  </si>
  <si>
    <t>On January 29, 2018, the Company completed an exchange offer for any and all of its outstanding 3.812% Notes due 2047, which had not been registered (“Unregistered Notes”) under the Securities Act of 1933, as amended (“Securities Act”) for an equal principal amount of new 3.812% Notes due 2047 which had been registered under the Securities Act (“Registered Notes”). 99.4% of the Unregistered Notes were exchanged for Registered Notes, representing 99.4% of the principal amount of the Company’s outstanding 3.812% Notes due 2047.</t>
  </si>
  <si>
    <t>Exchange date of debt</t>
  </si>
  <si>
    <t>Jan. 29,
		2018</t>
  </si>
  <si>
    <t>Principal amount of outstanding 3.812% Notes exchanged, percent</t>
  </si>
  <si>
    <t>99.40%</t>
  </si>
  <si>
    <t>Industrial development bond obligations, floating rate maturing at various dates through 2037 [Member]</t>
  </si>
  <si>
    <t>Industrial development bond</t>
  </si>
  <si>
    <t>Dec. 31,
		2037</t>
  </si>
  <si>
    <t>6.625% debentures due 2028 [Member]</t>
  </si>
  <si>
    <t>Debentures</t>
  </si>
  <si>
    <t>6.625%</t>
  </si>
  <si>
    <t>Jun. 15,
		2028</t>
  </si>
  <si>
    <t>9.065% debentures due 2033 [Member]</t>
  </si>
  <si>
    <t>9.065%</t>
  </si>
  <si>
    <t>Jun. 1,
		2033</t>
  </si>
  <si>
    <t>Other (including capitalized leases and debt issuance costs), 5.0% weighted average maturing at various dates through 2025 [Member]</t>
  </si>
  <si>
    <t>Other long term debt</t>
  </si>
  <si>
    <t>Dec. 31,
		2025</t>
  </si>
  <si>
    <t>Weighted average interest rate</t>
  </si>
  <si>
    <t>5.20%</t>
  </si>
  <si>
    <t>Garrett pre-separation funding [Member]</t>
  </si>
  <si>
    <t>Proceeds from issuance of debt</t>
  </si>
  <si>
    <t>Debt issuance costs</t>
  </si>
  <si>
    <t>Issuance date</t>
  </si>
  <si>
    <t>Sep. 27,
		2018</t>
  </si>
  <si>
    <t>2.50% Euro term loan due 2023 [Member]</t>
  </si>
  <si>
    <t>Sep. 27,
		2023</t>
  </si>
  <si>
    <t>2.75% Euro term loan due 2025 [Member]</t>
  </si>
  <si>
    <t>2.75%</t>
  </si>
  <si>
    <t>Sep. 27,
		2025</t>
  </si>
  <si>
    <t>4.881% term loan due 2025 [Member]</t>
  </si>
  <si>
    <t>4.881%</t>
  </si>
  <si>
    <t>5.125% Euro notes due 2026 [Member]</t>
  </si>
  <si>
    <t>5.125%</t>
  </si>
  <si>
    <t>Oct. 15,
		2026</t>
  </si>
  <si>
    <t>Debt excluding Garrett pre-separation funding [Member]</t>
  </si>
  <si>
    <t>Syndicate Of Banks [Member] | $1.5B 364-Day Credit Agreement [Member]</t>
  </si>
  <si>
    <t>Line Of Credit Facility [Line Items]</t>
  </si>
  <si>
    <t>Facility initiation date</t>
  </si>
  <si>
    <t>Apr. 27,
		2018</t>
  </si>
  <si>
    <t>Facility expiration date</t>
  </si>
  <si>
    <t>Apr. 26,
		2019</t>
  </si>
  <si>
    <t>Line of credit facility, current borrowing capacity</t>
  </si>
  <si>
    <t>Line of credit facility, maximum borrowing capacity</t>
  </si>
  <si>
    <t>Line of credit facility, remaining borrowing capacity</t>
  </si>
  <si>
    <t>Syndicate Of Banks [Member] | $1.5B Second 364-Day Credit Agreement [Member]</t>
  </si>
  <si>
    <t>Feb. 16,
		2018</t>
  </si>
  <si>
    <t>Feb. 15,
		2019</t>
  </si>
  <si>
    <t>Syndicate Of Banks [Member] | 5-Year Credit Agreement</t>
  </si>
  <si>
    <t>Apr. 26,
		2023</t>
  </si>
  <si>
    <t>Syndicate Of Banks [Member] | Prior Agreement</t>
  </si>
  <si>
    <t>Jul. 10,
		2015</t>
  </si>
  <si>
    <t>FINANCIAL INSTRUMENTS AND FAIR VALUE MEASURES (Details) - Fair Value Measurements Recurring [Member] - USD ($) $ in Millions</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And Level 2 [Member] | Available for sale investments [Member]</t>
  </si>
  <si>
    <t>Available for sale investments</t>
  </si>
  <si>
    <t>FINANCIAL INSTRUMENTS AND FAIR VALUE MEASURES 2 (Details) - Significant Observable Inputs (Level 2) - USD ($) $ in Millions</t>
  </si>
  <si>
    <t>Carrying Value [Member]</t>
  </si>
  <si>
    <t>Fair Value Balance Sheet Grouping Financial Statement Captions [Line Items]</t>
  </si>
  <si>
    <t>Long-term receivables</t>
  </si>
  <si>
    <t>Long-term debt and related current maturities</t>
  </si>
  <si>
    <t>Estimated Fair Value [Member]</t>
  </si>
  <si>
    <t>FINANCIAL INSTRUMENTS AND FAIR VALUE MEASURES 3 (Details) - USD ($) $ in Millions</t>
  </si>
  <si>
    <t>Cash Flow Hedge Gain Loss Reclassified To Income Statement Locations Paragraph Details [Abstract]</t>
  </si>
  <si>
    <t>Derivatives designated as hedges</t>
  </si>
  <si>
    <t>Foreign Exchange Mark to Market income (expense)</t>
  </si>
  <si>
    <t>ACCUMULATED OTHER COMPREHENSIVE INCOME (LOSS)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Benefits Adjustments [Member]</t>
  </si>
  <si>
    <t>Changes in Fair Value of Effective Cash Flow Hedges [Member]</t>
  </si>
  <si>
    <t>SEGMENT FINANCIAL DATA (Details) - USD ($) $ in Millions</t>
  </si>
  <si>
    <t>Segment Reporting Information [Line Items]</t>
  </si>
  <si>
    <t>Total segment profit</t>
  </si>
  <si>
    <t>Corporate Non Segment [Member]</t>
  </si>
  <si>
    <t>Aerospace [Member] | Operating Segments [Member]</t>
  </si>
  <si>
    <t>Aerospace [Member] | Operating Segments [Member] | Products [Member]</t>
  </si>
  <si>
    <t>Aerospace [Member] | Operating Segments [Member] | Services [Member]</t>
  </si>
  <si>
    <t>Performance Materials And Technologies [Member] | Operating Segments [Member]</t>
  </si>
  <si>
    <t>Performance Materials And Technologies [Member] | Operating Segments [Member] | Products [Member]</t>
  </si>
  <si>
    <t>Performance Materials And Technologies [Member] | Operating Segments [Member] | Services [Member]</t>
  </si>
  <si>
    <t>Home And Building Technologies [Member] | Operating Segments [Member]</t>
  </si>
  <si>
    <t>Home And Building Technologies [Member] | Operating Segments [Member] | Products [Member]</t>
  </si>
  <si>
    <t>Home And Building Technologies [Member] | Operating Segments [Member] | Services [Member]</t>
  </si>
  <si>
    <t>Safety And Productivity Solutions [Member] | Operating Segments [Member]</t>
  </si>
  <si>
    <t>Safety And Productivity Solutions [Member] | Operating Segments [Member] | Products [Member]</t>
  </si>
  <si>
    <t>Safety And Productivity Solutions [Member] | Operating Segments [Member] | Services [Member]</t>
  </si>
  <si>
    <t>SEGMENT FINANCIAL DATA 2 (Details) $ in Millions</t>
  </si>
  <si>
    <t>Sep. 30, 2017USD ($)</t>
  </si>
  <si>
    <t>Sep. 30, 2018USD ($)Segments</t>
  </si>
  <si>
    <t>Reconciliation of segment profit to consolidated [Abstract]</t>
  </si>
  <si>
    <t>Segment Reporting Reconciling Item For Operating Profit Loss From Segment To Consolidated [Line Items]</t>
  </si>
  <si>
    <t>Number Of Operating Segments | Segments</t>
  </si>
  <si>
    <t>Material Reconciling Items [Member]</t>
  </si>
  <si>
    <t>Material Reconciling Items [Member] | Pension [Member]</t>
  </si>
  <si>
    <t>Pension ongoing income</t>
  </si>
  <si>
    <t>Material Reconciling Items [Member] | Other Postretirement [Member]</t>
  </si>
  <si>
    <t>PENSION BENEFITS (Details) - USD ($)</t>
  </si>
  <si>
    <t>Defined Benefit Plan Disclosure [Line Items]</t>
  </si>
  <si>
    <t>Percentage of fixed income assets to total Pension Plan assets</t>
  </si>
  <si>
    <t>50.00%</t>
  </si>
  <si>
    <t>United States, Defined Benefit [Member]</t>
  </si>
  <si>
    <t>Service cost</t>
  </si>
  <si>
    <t>Interest cost</t>
  </si>
  <si>
    <t>Expected return on plan assets</t>
  </si>
  <si>
    <t>Amortization of prior service (credit)</t>
  </si>
  <si>
    <t>Net periodic benefit (income)</t>
  </si>
  <si>
    <t>Non-US, Defined Benefit [Member]</t>
  </si>
  <si>
    <t>COMMITMENTS AND CONTINGENCIES (Details) - USD ($) $ in Millions</t>
  </si>
  <si>
    <t>Accrual For Environmental Loss Contingencies [Roll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 - USD ($)</t>
  </si>
  <si>
    <t>12 Months Ended</t>
  </si>
  <si>
    <t>Asbestos Related Accounting Corrections [Abstract]</t>
  </si>
  <si>
    <t>Asbestos Related Liabilities [Member]</t>
  </si>
  <si>
    <t>Asbestos Related Liabilities Disclosure [Abstract]</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eivables settlements</t>
  </si>
  <si>
    <t>Insurance recoveries, end of period</t>
  </si>
  <si>
    <t>Asbestos Related Liabilities [Member] | Accounting Correction for Asbestos Related Liabilities [Member]</t>
  </si>
  <si>
    <t>Change is asbestos related liabilities from prior estimate</t>
  </si>
  <si>
    <t>Change is insurance recoveries from prior estimates</t>
  </si>
  <si>
    <t>Cumulative Effect On Retained Earnings Net Of Tax1</t>
  </si>
  <si>
    <t>Restatement Of Prior Year Income Tax Effects</t>
  </si>
  <si>
    <t>Restatement Of Prior Year Income Net Of Tax</t>
  </si>
  <si>
    <t>Error Corrections And Prior Period Adjustments Description</t>
  </si>
  <si>
    <t>In the third quarter of 2018, the Company revised its accounting to correct the time period associated with the determination of appropriate accruals for the legacy Bendix asbestos-related liability for unasserted claims.  The prior accounting treatment applied a five-year time horizon; the revised treatment reflects the full term of epidemiological projections through 2059.  Previously issued financial statements have been revised for this correction with the following effects: The Company’s revised estimated asbestos-related liabilities are now $2,610 million as of December 31, 2017, which is $1,087 million higher than the Company’s prior estimate.  The Company’s Insurance recoveries for asbestos-related liabilities are estimated to be $503 million as of December 31, 2017, which is $68 million higher than the Company’s prior estimate.  As of December 31, 2017, the net deferred income taxes impact was $245 million, with a decrease to liabilities and increase to assets, and the cumulative impact on Retained earnings was a decrease of $774 million.  For the three and nine months ended September 30, 2017, Cost of services sold increased $5 million and $2 million, Tax expense decreased $2 million and $0 million, and Net income decreased $3 million and $2 million.
This revision followed the Securities and Exchange Commission (SEC) Division of Corporation Finance review of our Annual Report on Form 10-K for 2017, which included review of our prior accounting for liability for unasserted Bendix-related asbestos claims.  On September 13, 2018, following completion of Corporation Finance’s review, the SEC Division of Enforcement advised that it has opened an investigation related to this matter.  Honeywell intends to provide requested information and otherwise fully cooperate with the SEC staff.</t>
  </si>
  <si>
    <t>Asbestos Related Liabilities [Member] | Accounting Correction for Asbestos Related Liabilities [Member] | Services [Member]</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USD ($) $ in Millions</t>
  </si>
  <si>
    <t>Dec. 31, 2006</t>
  </si>
  <si>
    <t>Dec. 31, 2002</t>
  </si>
  <si>
    <t>Exceptions To Cap [Abstract]</t>
  </si>
  <si>
    <t>Loss Contingency Receivable</t>
  </si>
  <si>
    <t>Loss Contingency By Nature Of Contingency [Line Items]</t>
  </si>
  <si>
    <t>Change in NARCO Trust liability.</t>
  </si>
  <si>
    <t>Settlement Payments</t>
  </si>
  <si>
    <t>Estimated Liability</t>
  </si>
  <si>
    <t>Value Not Included In Cap</t>
  </si>
  <si>
    <t>Narco Asbestos Loss Contingency Liability [Member] | Minimum Member]</t>
  </si>
  <si>
    <t>Narco Asbestos Loss Contingency Liability [Member] | Maximum [Member]</t>
  </si>
  <si>
    <t>Narco Asbestos Loss Contingency Liability [Member] | Year 2018 [Member]</t>
  </si>
  <si>
    <t>Annual Trust Cap</t>
  </si>
  <si>
    <t>Narco Asbestos Loss Contingency Liability [Member] | Year 2019 And Thereafter [Member]</t>
  </si>
  <si>
    <t>Pre-bankruptcy NARCO Liability [Member]</t>
  </si>
  <si>
    <t>NARCO Trust Liability [Member]</t>
  </si>
  <si>
    <t>Other NARCO bankruptcy-related obligations [Member]</t>
  </si>
  <si>
    <t>COMMITMENTS AND CONTINGENCIES 5 (Details) - Bendix Asbestos Loss Contingency Liability [Member] - claims</t>
  </si>
  <si>
    <t>Dec. 31, 2016</t>
  </si>
  <si>
    <t>Loss Contingency Claims [Abstract]</t>
  </si>
  <si>
    <t>Claims unresolved at the beginning of period</t>
  </si>
  <si>
    <t>Claims filed during the period</t>
  </si>
  <si>
    <t>Claims resolved during the period</t>
  </si>
  <si>
    <t>Claims unresolved at the end of period</t>
  </si>
  <si>
    <t>COMMITMENTS AND CONTINGENCIES 6 (Details) - Bendix Asbestos Loss Contingency Liability [Member] - claims</t>
  </si>
  <si>
    <t>Dec. 31, 2015</t>
  </si>
  <si>
    <t>Loss Contingency Disease Distribution Of Unresolved Claims [Line Items]</t>
  </si>
  <si>
    <t>Mesothelioma and other cancer claims</t>
  </si>
  <si>
    <t>Nonmalignant claims</t>
  </si>
  <si>
    <t>Total claims</t>
  </si>
  <si>
    <t>COMMITMENTS AND CONTINGENCIES 7 (Details) - $ / claims</t>
  </si>
  <si>
    <t>Dec. 31, 2014</t>
  </si>
  <si>
    <t>Dec. 31, 2013</t>
  </si>
  <si>
    <t>Resolution Values Per Claim [Line Items]</t>
  </si>
  <si>
    <t>Malignant claims</t>
  </si>
  <si>
    <t>COMMITMENTS AND CONTINGENCIES 8 (Details) - United Auto Workers [Member] $ in Millions</t>
  </si>
  <si>
    <t>Other Matters Paragraph Details [Line Items]</t>
  </si>
  <si>
    <t>Actions taken by Honeywell</t>
  </si>
  <si>
    <t>Honeywell has appealed the District Court’s ruling on this “full premium” damages issue, and believes that the Sixth Circuit Court of Appeals will reverse the District Court on that issue.</t>
  </si>
  <si>
    <t>Minimum Member]</t>
  </si>
  <si>
    <t>Loss Contingency Damages Awarded Value</t>
  </si>
  <si>
    <t>SUBSEQUENT EVENTS (Details) - Garrett Motion Inc. (Formerly Transportation Systems) $ in Millions</t>
  </si>
  <si>
    <t>Sep. 30, 2018USD ($)shares</t>
  </si>
  <si>
    <t>Subsequent Event [Line Items]</t>
  </si>
  <si>
    <t>Spinoff Activities Description</t>
  </si>
  <si>
    <t>On October 1, 2018 the Company completed the spin-off of its Transportation Systems business, part of Aerospace, into a standalone, publicly-traded company, Garrett Motion Inc., to Honeywell shareowners. Since the effective date of the spin-off falls within the fiscal fourth quarter, the assets and liabilities associated with Garrett have been included with the Company’s third quarter Consolidated Balance Sheet. The results of operations for Garrett are included in the Consolidated Statement of Operations and Consolidated Statement of Cash Flows through the effective date of the spin-off. The Company entered into certain agreements with Garret to affect our legal and structural separation including a transition services agreement with Garrett to provide certain administrative and other services for a limited time. 
The Company also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payable in the Euro equivalent of approximately $175 million using a fixed exchange rate determined just prior to spinoff.  The obligation will continue until the earlier of December 31, 2048, or December 31 of the third consecutive year during which the annual indemnification obligation has been less than the Euro equivalent, at the fixed exchange rate, of $25 million.
Honeywell shareowners of record as of the close of business on September 18, 2018 received one share of Garrett common stock for every 10 shares of Honeywell common stock on the distribution date of October 1, 2018. Immediately prior to the effective date of the spin-off, subsidiaries of Garrett incurred debt to make a cash distribution of approximately $1.6 billion to the Company.</t>
  </si>
  <si>
    <t>Spinoff Activities Completion Date</t>
  </si>
  <si>
    <t>Oct. 1,
		2018</t>
  </si>
  <si>
    <t>Spinoff Transaction Share Conversion | shares</t>
  </si>
  <si>
    <t>Pre-spin Borrowing</t>
  </si>
  <si>
    <t>Indemnification Guarantee [Member]</t>
  </si>
  <si>
    <t>Description Of Indemnification Agreement</t>
  </si>
  <si>
    <t>The Company also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payable in the Euro equivalent of approximately $175 million using a fixed exchange rate determined just prior to spinoff.  The obligation will continue until the earlier of December 31, 2048, or December 31 of the third consecutive year during which the annual indemnification obligation has been less than the Euro equivalent, at the fixed exchange rate, of $25 million.</t>
  </si>
  <si>
    <t>Description Of Indemnification Agreement Time Period</t>
  </si>
  <si>
    <t>The obligation will continue until the earlier of December 31, 2048, or December 31 of the third consecutive year during which the annual indemnification obligation has been less than the Euro equivalent, at the fixed exchange rate, of $25 million</t>
  </si>
  <si>
    <t>Loss Contingency Indemnification Obligation Time Period Condition Amount</t>
  </si>
  <si>
    <t>Indemnification Guarantee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8</v>
      </c>
    </row>
    <row r="7" spans="1:2">
      <c r="A7" s="4" t="s">
        <v>9</v>
      </c>
      <c r="B7" s="6" t="s">
        <v>10</v>
      </c>
    </row>
    <row r="8" spans="1:2">
      <c r="A8" s="4" t="s">
        <v>11</v>
      </c>
      <c r="B8" s="4" t="s">
        <v>12</v>
      </c>
    </row>
    <row r="9" spans="1:2">
      <c r="A9" s="4" t="s">
        <v>13</v>
      </c>
      <c r="B9" s="4" t="s">
        <v>14</v>
      </c>
    </row>
    <row r="10" spans="1:2">
      <c r="A10" s="4" t="s">
        <v>15</v>
      </c>
      <c r="B10" s="5" t="n">
        <v>773840</v>
      </c>
    </row>
    <row r="11" spans="1:2">
      <c r="A11" s="4" t="s">
        <v>16</v>
      </c>
      <c r="B11" s="4" t="s">
        <v>17</v>
      </c>
    </row>
    <row r="12" spans="1:2">
      <c r="A12" s="4" t="s">
        <v>18</v>
      </c>
      <c r="B12" s="4" t="s">
        <v>19</v>
      </c>
    </row>
    <row r="13" spans="1:2">
      <c r="A13" s="4" t="s">
        <v>20</v>
      </c>
      <c r="B13" s="4" t="s">
        <v>21</v>
      </c>
    </row>
    <row r="14" spans="1:2">
      <c r="A14" s="4" t="s">
        <v>22</v>
      </c>
      <c r="B14" s="5" t="n">
        <v>740288303</v>
      </c>
    </row>
    <row r="15" spans="1:2">
      <c r="A15" s="4" t="s">
        <v>23</v>
      </c>
      <c r="B15" s="5" t="n">
        <v>2226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6</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6</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6</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6</v>
      </c>
    </row>
    <row r="3" spans="1:2">
      <c r="A3" s="3" t="s">
        <v>167</v>
      </c>
    </row>
    <row r="4" spans="1:2">
      <c r="A4" s="4" t="s">
        <v>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6</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3" t="s">
        <v>28</v>
      </c>
    </row>
    <row r="4" spans="1:5">
      <c r="A4" s="4" t="s">
        <v>29</v>
      </c>
      <c r="B4" s="7" t="n">
        <v>10762</v>
      </c>
      <c r="C4" s="7" t="n">
        <v>10121</v>
      </c>
      <c r="D4" s="7" t="n">
        <v>32073</v>
      </c>
      <c r="E4" s="7" t="n">
        <v>29691</v>
      </c>
    </row>
    <row r="5" spans="1:5">
      <c r="A5" s="3" t="s">
        <v>30</v>
      </c>
    </row>
    <row r="6" spans="1:5">
      <c r="A6" s="4" t="s">
        <v>31</v>
      </c>
      <c r="B6" s="5" t="n">
        <v>7556</v>
      </c>
      <c r="C6" s="5" t="n">
        <v>7054</v>
      </c>
      <c r="D6" s="5" t="n">
        <v>22361</v>
      </c>
      <c r="E6" s="5" t="n">
        <v>20604</v>
      </c>
    </row>
    <row r="7" spans="1:5">
      <c r="A7" s="4" t="s">
        <v>32</v>
      </c>
      <c r="B7" s="5" t="n">
        <v>1524</v>
      </c>
      <c r="C7" s="5" t="n">
        <v>1524</v>
      </c>
      <c r="D7" s="5" t="n">
        <v>4527</v>
      </c>
      <c r="E7" s="5" t="n">
        <v>4403</v>
      </c>
    </row>
    <row r="8" spans="1:5">
      <c r="A8" s="4" t="s">
        <v>33</v>
      </c>
      <c r="B8" s="5" t="n">
        <v>-275</v>
      </c>
      <c r="C8" s="5" t="n">
        <v>-316</v>
      </c>
      <c r="D8" s="5" t="n">
        <v>-859</v>
      </c>
      <c r="E8" s="5" t="n">
        <v>-834</v>
      </c>
    </row>
    <row r="9" spans="1:5">
      <c r="A9" s="4" t="s">
        <v>34</v>
      </c>
      <c r="B9" s="5" t="n">
        <v>99</v>
      </c>
      <c r="C9" s="5" t="n">
        <v>81</v>
      </c>
      <c r="D9" s="5" t="n">
        <v>277</v>
      </c>
      <c r="E9" s="5" t="n">
        <v>235</v>
      </c>
    </row>
    <row r="10" spans="1:5">
      <c r="A10" s="4" t="s">
        <v>35</v>
      </c>
      <c r="B10" s="5" t="n">
        <v>8904</v>
      </c>
      <c r="C10" s="5" t="n">
        <v>8343</v>
      </c>
      <c r="D10" s="5" t="n">
        <v>26306</v>
      </c>
      <c r="E10" s="5" t="n">
        <v>24408</v>
      </c>
    </row>
    <row r="11" spans="1:5">
      <c r="A11" s="4" t="s">
        <v>36</v>
      </c>
      <c r="B11" s="5" t="n">
        <v>1858</v>
      </c>
      <c r="C11" s="5" t="n">
        <v>1778</v>
      </c>
      <c r="D11" s="5" t="n">
        <v>5767</v>
      </c>
      <c r="E11" s="5" t="n">
        <v>5283</v>
      </c>
    </row>
    <row r="12" spans="1:5">
      <c r="A12" s="4" t="s">
        <v>37</v>
      </c>
      <c r="B12" s="5" t="n">
        <v>-498</v>
      </c>
      <c r="C12" s="5" t="n">
        <v>416</v>
      </c>
      <c r="D12" s="5" t="n">
        <v>679</v>
      </c>
      <c r="E12" s="5" t="n">
        <v>1188</v>
      </c>
    </row>
    <row r="13" spans="1:5">
      <c r="A13" s="4" t="s">
        <v>38</v>
      </c>
      <c r="B13" s="5" t="n">
        <v>2356</v>
      </c>
      <c r="C13" s="5" t="n">
        <v>1362</v>
      </c>
      <c r="D13" s="5" t="n">
        <v>5088</v>
      </c>
      <c r="E13" s="5" t="n">
        <v>4095</v>
      </c>
    </row>
    <row r="14" spans="1:5">
      <c r="A14" s="4" t="s">
        <v>39</v>
      </c>
      <c r="B14" s="5" t="n">
        <v>18</v>
      </c>
      <c r="C14" s="5" t="n">
        <v>17</v>
      </c>
      <c r="D14" s="5" t="n">
        <v>44</v>
      </c>
      <c r="E14" s="5" t="n">
        <v>31</v>
      </c>
    </row>
    <row r="15" spans="1:5">
      <c r="A15" s="4" t="s">
        <v>40</v>
      </c>
      <c r="B15" s="7" t="n">
        <v>2338</v>
      </c>
      <c r="C15" s="7" t="n">
        <v>1345</v>
      </c>
      <c r="D15" s="7" t="n">
        <v>5044</v>
      </c>
      <c r="E15" s="7" t="n">
        <v>4064</v>
      </c>
    </row>
    <row r="16" spans="1:5">
      <c r="A16" s="4" t="s">
        <v>41</v>
      </c>
      <c r="B16" s="8" t="n">
        <v>3.15</v>
      </c>
      <c r="C16" s="8" t="n">
        <v>1.76</v>
      </c>
      <c r="D16" s="8" t="n">
        <v>6.76</v>
      </c>
      <c r="E16" s="8" t="n">
        <v>5.33</v>
      </c>
    </row>
    <row r="17" spans="1:5">
      <c r="A17" s="4" t="s">
        <v>42</v>
      </c>
      <c r="B17" s="9" t="n">
        <v>3.11</v>
      </c>
      <c r="C17" s="9" t="n">
        <v>1.74</v>
      </c>
      <c r="D17" s="9" t="n">
        <v>6.67</v>
      </c>
      <c r="E17" s="9" t="n">
        <v>5.26</v>
      </c>
    </row>
    <row r="18" spans="1:5">
      <c r="A18" s="4" t="s">
        <v>43</v>
      </c>
      <c r="B18" s="10" t="n">
        <v>0.745</v>
      </c>
      <c r="C18" s="10" t="n">
        <v>0.665</v>
      </c>
      <c r="D18" s="10" t="n">
        <v>2.235</v>
      </c>
      <c r="E18" s="10" t="n">
        <v>1.995</v>
      </c>
    </row>
    <row r="19" spans="1:5">
      <c r="A19" s="4" t="s">
        <v>44</v>
      </c>
    </row>
    <row r="20" spans="1:5">
      <c r="A20" s="3" t="s">
        <v>28</v>
      </c>
    </row>
    <row r="21" spans="1:5">
      <c r="A21" s="4" t="s">
        <v>29</v>
      </c>
      <c r="B21" s="7" t="n">
        <v>8477</v>
      </c>
      <c r="C21" s="7" t="n">
        <v>8052</v>
      </c>
      <c r="D21" s="7" t="n">
        <v>25414</v>
      </c>
      <c r="E21" s="7" t="n">
        <v>23671</v>
      </c>
    </row>
    <row r="22" spans="1:5">
      <c r="A22" s="3" t="s">
        <v>30</v>
      </c>
    </row>
    <row r="23" spans="1:5">
      <c r="A23" s="4" t="s">
        <v>31</v>
      </c>
      <c r="B23" s="5" t="n">
        <v>6127</v>
      </c>
      <c r="C23" s="5" t="n">
        <v>5795</v>
      </c>
      <c r="D23" s="5" t="n">
        <v>18234</v>
      </c>
      <c r="E23" s="5" t="n">
        <v>16982</v>
      </c>
    </row>
    <row r="24" spans="1:5">
      <c r="A24" s="4" t="s">
        <v>45</v>
      </c>
    </row>
    <row r="25" spans="1:5">
      <c r="A25" s="3" t="s">
        <v>28</v>
      </c>
    </row>
    <row r="26" spans="1:5">
      <c r="A26" s="4" t="s">
        <v>29</v>
      </c>
      <c r="B26" s="5" t="n">
        <v>2285</v>
      </c>
      <c r="C26" s="5" t="n">
        <v>2069</v>
      </c>
      <c r="D26" s="5" t="n">
        <v>6659</v>
      </c>
      <c r="E26" s="5" t="n">
        <v>6020</v>
      </c>
    </row>
    <row r="27" spans="1:5">
      <c r="A27" s="3" t="s">
        <v>30</v>
      </c>
    </row>
    <row r="28" spans="1:5">
      <c r="A28" s="4" t="s">
        <v>31</v>
      </c>
      <c r="B28" s="7" t="n">
        <v>1429</v>
      </c>
      <c r="C28" s="7" t="n">
        <v>1259</v>
      </c>
      <c r="D28" s="7" t="n">
        <v>4127</v>
      </c>
      <c r="E28" s="7" t="n">
        <v>36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6</v>
      </c>
    </row>
    <row r="3" spans="1:2">
      <c r="A3" s="3" t="s">
        <v>139</v>
      </c>
    </row>
    <row r="4" spans="1:2">
      <c r="A4" s="4" t="s">
        <v>198</v>
      </c>
      <c r="B4" s="4" t="s">
        <v>199</v>
      </c>
    </row>
    <row r="5" spans="1:2">
      <c r="A5" s="4" t="s">
        <v>200</v>
      </c>
      <c r="B5" s="4" t="s">
        <v>201</v>
      </c>
    </row>
    <row r="6" spans="1:2">
      <c r="A6" s="4" t="s">
        <v>202</v>
      </c>
      <c r="B6" s="4" t="s">
        <v>203</v>
      </c>
    </row>
    <row r="7" spans="1:2">
      <c r="A7" s="4" t="s">
        <v>187</v>
      </c>
      <c r="B7" s="4" t="s">
        <v>204</v>
      </c>
    </row>
    <row r="8" spans="1:2">
      <c r="A8" s="4" t="s">
        <v>205</v>
      </c>
      <c r="B8"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6</v>
      </c>
    </row>
    <row r="3" spans="1:2">
      <c r="A3" s="3" t="s">
        <v>143</v>
      </c>
    </row>
    <row r="4" spans="1:2">
      <c r="A4" s="4" t="s">
        <v>104</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6</v>
      </c>
    </row>
    <row r="3" spans="1:2">
      <c r="A3" s="3" t="s">
        <v>14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6</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6</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6</v>
      </c>
    </row>
    <row r="3" spans="1:2">
      <c r="A3" s="3" t="s">
        <v>16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6</v>
      </c>
    </row>
    <row r="3" spans="1:2">
      <c r="A3" s="3" t="s">
        <v>167</v>
      </c>
    </row>
    <row r="4" spans="1:2">
      <c r="A4" s="4" t="s">
        <v>67</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6</v>
      </c>
    </row>
    <row r="3" spans="1:2">
      <c r="A3" s="3" t="s">
        <v>17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6</v>
      </c>
      <c r="B1" s="2" t="s">
        <v>25</v>
      </c>
      <c r="D1" s="2" t="s">
        <v>1</v>
      </c>
    </row>
    <row r="2" spans="1:5">
      <c r="B2" s="2" t="s">
        <v>26</v>
      </c>
      <c r="C2" s="2" t="s">
        <v>27</v>
      </c>
      <c r="D2" s="2" t="s">
        <v>26</v>
      </c>
      <c r="E2" s="2" t="s">
        <v>27</v>
      </c>
    </row>
    <row r="3" spans="1:5">
      <c r="A3" s="3" t="s">
        <v>47</v>
      </c>
    </row>
    <row r="4" spans="1:5">
      <c r="A4" s="4" t="s">
        <v>38</v>
      </c>
      <c r="B4" s="7" t="n">
        <v>2356000000</v>
      </c>
      <c r="C4" s="7" t="n">
        <v>1362000000</v>
      </c>
      <c r="D4" s="7" t="n">
        <v>5088000000</v>
      </c>
      <c r="E4" s="7" t="n">
        <v>4095000000</v>
      </c>
    </row>
    <row r="5" spans="1:5">
      <c r="A5" s="3" t="s">
        <v>48</v>
      </c>
    </row>
    <row r="6" spans="1:5">
      <c r="A6" s="4" t="s">
        <v>49</v>
      </c>
      <c r="B6" s="5" t="n">
        <v>49000000</v>
      </c>
      <c r="C6" s="5" t="n">
        <v>56000000</v>
      </c>
      <c r="D6" s="5" t="n">
        <v>61000000</v>
      </c>
      <c r="E6" s="5" t="n">
        <v>112000000</v>
      </c>
    </row>
    <row r="7" spans="1:5">
      <c r="A7" s="4" t="s">
        <v>50</v>
      </c>
      <c r="B7" s="5" t="n">
        <v>35000000</v>
      </c>
      <c r="C7" s="5" t="n">
        <v>0</v>
      </c>
      <c r="D7" s="5" t="n">
        <v>35000000</v>
      </c>
      <c r="E7" s="5" t="n">
        <v>-46000000</v>
      </c>
    </row>
    <row r="8" spans="1:5">
      <c r="A8" s="4" t="s">
        <v>51</v>
      </c>
      <c r="B8" s="5" t="n">
        <v>-3000000</v>
      </c>
      <c r="C8" s="5" t="n">
        <v>2000000</v>
      </c>
      <c r="D8" s="5" t="n">
        <v>2000000</v>
      </c>
      <c r="E8" s="5" t="n">
        <v>7000000</v>
      </c>
    </row>
    <row r="9" spans="1:5">
      <c r="A9" s="4" t="s">
        <v>52</v>
      </c>
      <c r="B9" s="5" t="n">
        <v>-18000000</v>
      </c>
      <c r="C9" s="5" t="n">
        <v>-17000000</v>
      </c>
      <c r="D9" s="5" t="n">
        <v>-55000000</v>
      </c>
      <c r="E9" s="5" t="n">
        <v>-49000000</v>
      </c>
    </row>
    <row r="10" spans="1:5">
      <c r="A10" s="4" t="s">
        <v>53</v>
      </c>
      <c r="B10" s="5" t="n">
        <v>14000000</v>
      </c>
      <c r="C10" s="5" t="n">
        <v>-15000000</v>
      </c>
      <c r="D10" s="5" t="n">
        <v>-18000000</v>
      </c>
      <c r="E10" s="5" t="n">
        <v>-88000000</v>
      </c>
    </row>
    <row r="11" spans="1:5">
      <c r="A11" s="4" t="s">
        <v>54</v>
      </c>
      <c r="B11" s="5" t="n">
        <v>24000000</v>
      </c>
      <c r="C11" s="5" t="n">
        <v>-36000000</v>
      </c>
      <c r="D11" s="5" t="n">
        <v>27000000</v>
      </c>
      <c r="E11" s="5" t="n">
        <v>-98000000</v>
      </c>
    </row>
    <row r="12" spans="1:5">
      <c r="A12" s="4" t="s">
        <v>55</v>
      </c>
      <c r="B12" s="5" t="n">
        <v>-9000000</v>
      </c>
      <c r="C12" s="5" t="n">
        <v>9000000</v>
      </c>
      <c r="D12" s="5" t="n">
        <v>-40000000</v>
      </c>
      <c r="E12" s="5" t="n">
        <v>52000000</v>
      </c>
    </row>
    <row r="13" spans="1:5">
      <c r="A13" s="4" t="s">
        <v>56</v>
      </c>
      <c r="B13" s="5" t="n">
        <v>33000000</v>
      </c>
      <c r="C13" s="5" t="n">
        <v>-45000000</v>
      </c>
      <c r="D13" s="5" t="n">
        <v>67000000</v>
      </c>
      <c r="E13" s="5" t="n">
        <v>-150000000</v>
      </c>
    </row>
    <row r="14" spans="1:5">
      <c r="A14" s="4" t="s">
        <v>57</v>
      </c>
      <c r="B14" s="5" t="n">
        <v>96000000</v>
      </c>
      <c r="C14" s="5" t="n">
        <v>-4000000</v>
      </c>
      <c r="D14" s="5" t="n">
        <v>110000000</v>
      </c>
      <c r="E14" s="5" t="n">
        <v>-126000000</v>
      </c>
    </row>
    <row r="15" spans="1:5">
      <c r="A15" s="4" t="s">
        <v>58</v>
      </c>
      <c r="B15" s="5" t="n">
        <v>2452000000</v>
      </c>
      <c r="C15" s="5" t="n">
        <v>1358000000</v>
      </c>
      <c r="D15" s="5" t="n">
        <v>5198000000</v>
      </c>
      <c r="E15" s="5" t="n">
        <v>3969000000</v>
      </c>
    </row>
    <row r="16" spans="1:5">
      <c r="A16" s="4" t="s">
        <v>59</v>
      </c>
      <c r="B16" s="5" t="n">
        <v>8000000</v>
      </c>
      <c r="C16" s="5" t="n">
        <v>18000000</v>
      </c>
      <c r="D16" s="5" t="n">
        <v>31000000</v>
      </c>
      <c r="E16" s="5" t="n">
        <v>36000000</v>
      </c>
    </row>
    <row r="17" spans="1:5">
      <c r="A17" s="4" t="s">
        <v>60</v>
      </c>
      <c r="B17" s="7" t="n">
        <v>2444000000</v>
      </c>
      <c r="C17" s="7" t="n">
        <v>1340000000</v>
      </c>
      <c r="D17" s="7" t="n">
        <v>5167000000</v>
      </c>
      <c r="E17" s="7" t="n">
        <v>3933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6</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6</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6</v>
      </c>
    </row>
    <row r="3" spans="1:2">
      <c r="A3" s="3" t="s">
        <v>182</v>
      </c>
    </row>
    <row r="4" spans="1:2">
      <c r="A4" s="4" t="s">
        <v>183</v>
      </c>
      <c r="B4" s="4" t="s">
        <v>250</v>
      </c>
    </row>
    <row r="5" spans="1:2">
      <c r="A5" s="4" t="s">
        <v>251</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6</v>
      </c>
    </row>
    <row r="3" spans="1:2">
      <c r="A3" s="3" t="s">
        <v>25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6</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3</v>
      </c>
      <c r="B1" s="2" t="s">
        <v>25</v>
      </c>
      <c r="D1" s="2" t="s">
        <v>1</v>
      </c>
    </row>
    <row r="2" spans="1:5">
      <c r="B2" s="2" t="s">
        <v>26</v>
      </c>
      <c r="C2" s="2" t="s">
        <v>27</v>
      </c>
      <c r="D2" s="2" t="s">
        <v>26</v>
      </c>
      <c r="E2" s="2" t="s">
        <v>27</v>
      </c>
    </row>
    <row r="3" spans="1:5">
      <c r="A3" s="3" t="s">
        <v>274</v>
      </c>
    </row>
    <row r="4" spans="1:5">
      <c r="A4" s="4" t="s">
        <v>275</v>
      </c>
      <c r="B4" s="7" t="n">
        <v>74</v>
      </c>
      <c r="C4" s="7" t="n">
        <v>101</v>
      </c>
      <c r="D4" s="7" t="n">
        <v>220</v>
      </c>
      <c r="E4" s="7" t="n">
        <v>247</v>
      </c>
    </row>
    <row r="5" spans="1:5">
      <c r="A5" s="4" t="s">
        <v>276</v>
      </c>
      <c r="B5" s="5" t="n">
        <v>59</v>
      </c>
      <c r="C5" s="5" t="n">
        <v>55</v>
      </c>
      <c r="D5" s="5" t="n">
        <v>157</v>
      </c>
      <c r="E5" s="5" t="n">
        <v>155</v>
      </c>
    </row>
    <row r="6" spans="1:5">
      <c r="A6" s="4" t="s">
        <v>277</v>
      </c>
      <c r="B6" s="5" t="n">
        <v>150</v>
      </c>
      <c r="C6" s="5" t="n">
        <v>62</v>
      </c>
      <c r="D6" s="5" t="n">
        <v>334</v>
      </c>
      <c r="E6" s="5" t="n">
        <v>167</v>
      </c>
    </row>
    <row r="7" spans="1:5">
      <c r="A7" s="4" t="s">
        <v>109</v>
      </c>
      <c r="B7" s="5" t="n">
        <v>16</v>
      </c>
      <c r="C7" s="5" t="n">
        <v>17</v>
      </c>
      <c r="D7" s="5" t="n">
        <v>45</v>
      </c>
      <c r="E7" s="5" t="n">
        <v>17</v>
      </c>
    </row>
    <row r="8" spans="1:5">
      <c r="A8" s="4" t="s">
        <v>278</v>
      </c>
      <c r="B8" s="5" t="n">
        <v>299</v>
      </c>
      <c r="C8" s="5" t="n">
        <v>235</v>
      </c>
      <c r="D8" s="5" t="n">
        <v>756</v>
      </c>
      <c r="E8" s="5" t="n">
        <v>586</v>
      </c>
    </row>
    <row r="9" spans="1:5">
      <c r="A9" s="4" t="s">
        <v>279</v>
      </c>
    </row>
    <row r="10" spans="1:5">
      <c r="A10" s="3" t="s">
        <v>274</v>
      </c>
    </row>
    <row r="11" spans="1:5">
      <c r="A11" s="4" t="s">
        <v>275</v>
      </c>
      <c r="B11" s="5" t="n">
        <v>39</v>
      </c>
      <c r="C11" s="5" t="n">
        <v>75</v>
      </c>
      <c r="D11" s="5" t="n">
        <v>100</v>
      </c>
      <c r="E11" s="5" t="n">
        <v>177</v>
      </c>
    </row>
    <row r="12" spans="1:5">
      <c r="A12" s="4" t="s">
        <v>280</v>
      </c>
    </row>
    <row r="13" spans="1:5">
      <c r="A13" s="3" t="s">
        <v>274</v>
      </c>
    </row>
    <row r="14" spans="1:5">
      <c r="A14" s="4" t="s">
        <v>275</v>
      </c>
      <c r="B14" s="5" t="n">
        <v>26</v>
      </c>
      <c r="C14" s="5" t="n">
        <v>22</v>
      </c>
      <c r="D14" s="5" t="n">
        <v>74</v>
      </c>
      <c r="E14" s="5" t="n">
        <v>57</v>
      </c>
    </row>
    <row r="15" spans="1:5">
      <c r="A15" s="4" t="s">
        <v>281</v>
      </c>
    </row>
    <row r="16" spans="1:5">
      <c r="A16" s="3" t="s">
        <v>274</v>
      </c>
    </row>
    <row r="17" spans="1:5">
      <c r="A17" s="4" t="s">
        <v>275</v>
      </c>
      <c r="B17" s="5" t="n">
        <v>8</v>
      </c>
      <c r="C17" s="5" t="n">
        <v>11</v>
      </c>
      <c r="D17" s="5" t="n">
        <v>48</v>
      </c>
      <c r="E17" s="5" t="n">
        <v>20</v>
      </c>
    </row>
    <row r="18" spans="1:5">
      <c r="A18" s="4" t="s">
        <v>282</v>
      </c>
    </row>
    <row r="19" spans="1:5">
      <c r="A19" s="3" t="s">
        <v>274</v>
      </c>
    </row>
    <row r="20" spans="1:5">
      <c r="A20" s="4" t="s">
        <v>275</v>
      </c>
      <c r="B20" s="7" t="n">
        <v>1</v>
      </c>
      <c r="C20" s="7" t="n">
        <v>-7</v>
      </c>
      <c r="D20" s="7" t="n">
        <v>-2</v>
      </c>
      <c r="E20" s="7"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6</v>
      </c>
      <c r="C2" s="2" t="s">
        <v>27</v>
      </c>
      <c r="D2" s="2" t="s">
        <v>26</v>
      </c>
      <c r="E2" s="2" t="s">
        <v>27</v>
      </c>
    </row>
    <row r="3" spans="1:5">
      <c r="A3" s="3" t="s">
        <v>284</v>
      </c>
    </row>
    <row r="4" spans="1:5">
      <c r="A4" s="4" t="s">
        <v>285</v>
      </c>
      <c r="B4" s="7" t="n">
        <v>299000000</v>
      </c>
      <c r="C4" s="7" t="n">
        <v>235000000</v>
      </c>
      <c r="D4" s="7" t="n">
        <v>756000000</v>
      </c>
      <c r="E4" s="7" t="n">
        <v>586000000</v>
      </c>
    </row>
    <row r="5" spans="1:5">
      <c r="A5" s="4" t="s">
        <v>286</v>
      </c>
    </row>
    <row r="6" spans="1:5">
      <c r="A6" s="3" t="s">
        <v>284</v>
      </c>
    </row>
    <row r="7" spans="1:5">
      <c r="A7" s="4" t="s">
        <v>285</v>
      </c>
      <c r="B7" s="5" t="n">
        <v>261000000</v>
      </c>
      <c r="C7" s="5" t="n">
        <v>198000000</v>
      </c>
      <c r="D7" s="5" t="n">
        <v>605000000</v>
      </c>
      <c r="E7" s="5" t="n">
        <v>506000000</v>
      </c>
    </row>
    <row r="8" spans="1:5">
      <c r="A8" s="4" t="s">
        <v>287</v>
      </c>
    </row>
    <row r="9" spans="1:5">
      <c r="A9" s="3" t="s">
        <v>284</v>
      </c>
    </row>
    <row r="10" spans="1:5">
      <c r="A10" s="4" t="s">
        <v>285</v>
      </c>
      <c r="B10" s="5" t="n">
        <v>38000000</v>
      </c>
      <c r="C10" s="5" t="n">
        <v>37000000</v>
      </c>
      <c r="D10" s="5" t="n">
        <v>110000000</v>
      </c>
      <c r="E10" s="5" t="n">
        <v>54000000</v>
      </c>
    </row>
    <row r="11" spans="1:5">
      <c r="A11" s="4" t="s">
        <v>33</v>
      </c>
    </row>
    <row r="12" spans="1:5">
      <c r="A12" s="3" t="s">
        <v>284</v>
      </c>
    </row>
    <row r="13" spans="1:5">
      <c r="A13" s="4" t="s">
        <v>285</v>
      </c>
      <c r="B13" s="7" t="n">
        <v>0</v>
      </c>
      <c r="C13" s="7" t="n">
        <v>0</v>
      </c>
      <c r="D13" s="7" t="n">
        <v>41000000</v>
      </c>
      <c r="E13" s="7" t="n">
        <v>26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6</v>
      </c>
      <c r="C2" s="2" t="s">
        <v>27</v>
      </c>
      <c r="D2" s="2" t="s">
        <v>26</v>
      </c>
      <c r="E2" s="2" t="s">
        <v>27</v>
      </c>
    </row>
    <row r="3" spans="1:5">
      <c r="A3" s="3" t="s">
        <v>289</v>
      </c>
    </row>
    <row r="4" spans="1:5">
      <c r="A4" s="4" t="s">
        <v>285</v>
      </c>
      <c r="B4" s="7" t="n">
        <v>299</v>
      </c>
      <c r="C4" s="7" t="n">
        <v>235</v>
      </c>
      <c r="D4" s="7" t="n">
        <v>756</v>
      </c>
      <c r="E4" s="7" t="n">
        <v>586</v>
      </c>
    </row>
    <row r="5" spans="1:5">
      <c r="A5" s="4" t="s">
        <v>290</v>
      </c>
    </row>
    <row r="6" spans="1:5">
      <c r="A6" s="3" t="s">
        <v>289</v>
      </c>
    </row>
    <row r="7" spans="1:5">
      <c r="A7" s="4" t="s">
        <v>285</v>
      </c>
      <c r="B7" s="5" t="n">
        <v>190</v>
      </c>
      <c r="C7" s="5" t="n">
        <v>94</v>
      </c>
      <c r="D7" s="5" t="n">
        <v>445</v>
      </c>
      <c r="E7" s="5" t="n">
        <v>246</v>
      </c>
    </row>
    <row r="8" spans="1:5">
      <c r="A8" s="4" t="s">
        <v>291</v>
      </c>
    </row>
    <row r="9" spans="1:5">
      <c r="A9" s="3" t="s">
        <v>289</v>
      </c>
    </row>
    <row r="10" spans="1:5">
      <c r="A10" s="4" t="s">
        <v>285</v>
      </c>
      <c r="B10" s="5" t="n">
        <v>54</v>
      </c>
      <c r="C10" s="5" t="n">
        <v>64</v>
      </c>
      <c r="D10" s="5" t="n">
        <v>157</v>
      </c>
      <c r="E10" s="5" t="n">
        <v>219</v>
      </c>
    </row>
    <row r="11" spans="1:5">
      <c r="A11" s="4" t="s">
        <v>292</v>
      </c>
    </row>
    <row r="12" spans="1:5">
      <c r="A12" s="3" t="s">
        <v>289</v>
      </c>
    </row>
    <row r="13" spans="1:5">
      <c r="A13" s="4" t="s">
        <v>285</v>
      </c>
      <c r="B13" s="5" t="n">
        <v>12</v>
      </c>
      <c r="C13" s="5" t="n">
        <v>28</v>
      </c>
      <c r="D13" s="5" t="n">
        <v>85</v>
      </c>
      <c r="E13" s="5" t="n">
        <v>30</v>
      </c>
    </row>
    <row r="14" spans="1:5">
      <c r="A14" s="4" t="s">
        <v>293</v>
      </c>
    </row>
    <row r="15" spans="1:5">
      <c r="A15" s="3" t="s">
        <v>289</v>
      </c>
    </row>
    <row r="16" spans="1:5">
      <c r="A16" s="4" t="s">
        <v>285</v>
      </c>
      <c r="B16" s="5" t="n">
        <v>4</v>
      </c>
      <c r="C16" s="5" t="n">
        <v>15</v>
      </c>
      <c r="D16" s="5" t="n">
        <v>17</v>
      </c>
      <c r="E16" s="5" t="n">
        <v>57</v>
      </c>
    </row>
    <row r="17" spans="1:5">
      <c r="A17" s="4" t="s">
        <v>294</v>
      </c>
    </row>
    <row r="18" spans="1:5">
      <c r="A18" s="3" t="s">
        <v>289</v>
      </c>
    </row>
    <row r="19" spans="1:5">
      <c r="A19" s="4" t="s">
        <v>285</v>
      </c>
      <c r="B19" s="7" t="n">
        <v>39</v>
      </c>
      <c r="C19" s="7" t="n">
        <v>34</v>
      </c>
      <c r="D19" s="7" t="n">
        <v>52</v>
      </c>
      <c r="E19" s="7" t="n">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30"/>
  </cols>
  <sheetData>
    <row r="1" spans="1:5">
      <c r="A1" s="1" t="s">
        <v>295</v>
      </c>
      <c r="B1" s="2" t="s">
        <v>25</v>
      </c>
      <c r="D1" s="2" t="s">
        <v>1</v>
      </c>
    </row>
    <row r="2" spans="1:5">
      <c r="B2" s="2" t="s">
        <v>296</v>
      </c>
      <c r="C2" s="2" t="s">
        <v>297</v>
      </c>
      <c r="D2" s="2" t="s">
        <v>296</v>
      </c>
      <c r="E2" s="2" t="s">
        <v>297</v>
      </c>
    </row>
    <row r="3" spans="1:5">
      <c r="A3" s="3" t="s">
        <v>298</v>
      </c>
    </row>
    <row r="4" spans="1:5">
      <c r="A4" s="4" t="s">
        <v>299</v>
      </c>
      <c r="B4" s="7" t="n">
        <v>74</v>
      </c>
      <c r="C4" s="7" t="n">
        <v>101</v>
      </c>
      <c r="D4" s="7" t="n">
        <v>220</v>
      </c>
      <c r="E4" s="7" t="n">
        <v>247</v>
      </c>
    </row>
    <row r="5" spans="1:5">
      <c r="A5" s="3" t="s">
        <v>300</v>
      </c>
    </row>
    <row r="6" spans="1:5">
      <c r="A6" s="4" t="s">
        <v>301</v>
      </c>
      <c r="B6" s="7" t="n">
        <v>73</v>
      </c>
      <c r="C6" s="7" t="n">
        <v>108</v>
      </c>
      <c r="D6" s="7" t="n">
        <v>222</v>
      </c>
      <c r="E6" s="7" t="n">
        <v>254</v>
      </c>
    </row>
    <row r="7" spans="1:5">
      <c r="A7" s="4" t="s">
        <v>302</v>
      </c>
      <c r="B7" s="5" t="n">
        <v>816</v>
      </c>
      <c r="C7" s="5" t="n">
        <v>1700</v>
      </c>
      <c r="D7" s="5" t="n">
        <v>2700</v>
      </c>
      <c r="E7" s="5" t="n">
        <v>4224</v>
      </c>
    </row>
    <row r="8" spans="1:5">
      <c r="A8" s="4" t="s">
        <v>279</v>
      </c>
    </row>
    <row r="9" spans="1:5">
      <c r="A9" s="3" t="s">
        <v>298</v>
      </c>
    </row>
    <row r="10" spans="1:5">
      <c r="A10" s="4" t="s">
        <v>299</v>
      </c>
      <c r="B10" s="7" t="n">
        <v>39</v>
      </c>
      <c r="C10" s="7" t="n">
        <v>75</v>
      </c>
      <c r="D10" s="7" t="n">
        <v>100</v>
      </c>
      <c r="E10" s="7" t="n">
        <v>177</v>
      </c>
    </row>
    <row r="11" spans="1:5">
      <c r="A11" s="4" t="s">
        <v>280</v>
      </c>
    </row>
    <row r="12" spans="1:5">
      <c r="A12" s="3" t="s">
        <v>298</v>
      </c>
    </row>
    <row r="13" spans="1:5">
      <c r="A13" s="4" t="s">
        <v>299</v>
      </c>
      <c r="B13" s="5" t="n">
        <v>26</v>
      </c>
      <c r="C13" s="5" t="n">
        <v>22</v>
      </c>
      <c r="D13" s="5" t="n">
        <v>74</v>
      </c>
      <c r="E13" s="5" t="n">
        <v>57</v>
      </c>
    </row>
    <row r="14" spans="1:5">
      <c r="A14" s="4" t="s">
        <v>281</v>
      </c>
    </row>
    <row r="15" spans="1:5">
      <c r="A15" s="3" t="s">
        <v>298</v>
      </c>
    </row>
    <row r="16" spans="1:5">
      <c r="A16" s="4" t="s">
        <v>299</v>
      </c>
      <c r="B16" s="5" t="n">
        <v>8</v>
      </c>
      <c r="C16" s="5" t="n">
        <v>11</v>
      </c>
      <c r="D16" s="5" t="n">
        <v>48</v>
      </c>
      <c r="E16" s="5" t="n">
        <v>20</v>
      </c>
    </row>
    <row r="17" spans="1:5">
      <c r="A17" s="4" t="s">
        <v>282</v>
      </c>
    </row>
    <row r="18" spans="1:5">
      <c r="A18" s="3" t="s">
        <v>298</v>
      </c>
    </row>
    <row r="19" spans="1:5">
      <c r="A19" s="4" t="s">
        <v>299</v>
      </c>
      <c r="B19" s="7" t="n">
        <v>1</v>
      </c>
      <c r="C19" s="7" t="n">
        <v>-7</v>
      </c>
      <c r="D19" s="7" t="n">
        <v>-2</v>
      </c>
      <c r="E19" s="7" t="n">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3</v>
      </c>
      <c r="B1" s="2" t="s">
        <v>25</v>
      </c>
      <c r="D1" s="2" t="s">
        <v>1</v>
      </c>
    </row>
    <row r="2" spans="1:5">
      <c r="B2" s="2" t="s">
        <v>26</v>
      </c>
      <c r="C2" s="2" t="s">
        <v>27</v>
      </c>
      <c r="D2" s="2" t="s">
        <v>26</v>
      </c>
      <c r="E2" s="2" t="s">
        <v>27</v>
      </c>
    </row>
    <row r="3" spans="1:5">
      <c r="A3" s="3" t="s">
        <v>304</v>
      </c>
    </row>
    <row r="4" spans="1:5">
      <c r="A4" s="4" t="s">
        <v>305</v>
      </c>
      <c r="D4" s="7" t="n">
        <v>513000000</v>
      </c>
    </row>
    <row r="5" spans="1:5">
      <c r="A5" s="4" t="s">
        <v>306</v>
      </c>
      <c r="D5" s="5" t="n">
        <v>222000000</v>
      </c>
    </row>
    <row r="6" spans="1:5">
      <c r="A6" s="4" t="s">
        <v>307</v>
      </c>
      <c r="D6" s="5" t="n">
        <v>-234000000</v>
      </c>
    </row>
    <row r="7" spans="1:5">
      <c r="A7" s="4" t="s">
        <v>308</v>
      </c>
      <c r="D7" s="5" t="n">
        <v>-75000000</v>
      </c>
    </row>
    <row r="8" spans="1:5">
      <c r="A8" s="4" t="s">
        <v>309</v>
      </c>
      <c r="D8" s="5" t="n">
        <v>-5000000</v>
      </c>
    </row>
    <row r="9" spans="1:5">
      <c r="A9" s="4" t="s">
        <v>310</v>
      </c>
      <c r="D9" s="5" t="n">
        <v>-2000000</v>
      </c>
    </row>
    <row r="10" spans="1:5">
      <c r="A10" s="4" t="s">
        <v>311</v>
      </c>
      <c r="B10" s="7" t="n">
        <v>419000000</v>
      </c>
      <c r="D10" s="5" t="n">
        <v>419000000</v>
      </c>
    </row>
    <row r="11" spans="1:5">
      <c r="A11" s="4" t="s">
        <v>109</v>
      </c>
      <c r="B11" s="5" t="n">
        <v>16000000</v>
      </c>
      <c r="C11" s="7" t="n">
        <v>17000000</v>
      </c>
      <c r="D11" s="5" t="n">
        <v>45000000</v>
      </c>
      <c r="E11" s="7" t="n">
        <v>17000000</v>
      </c>
    </row>
    <row r="12" spans="1:5">
      <c r="A12" s="4" t="s">
        <v>279</v>
      </c>
    </row>
    <row r="13" spans="1:5">
      <c r="A13" s="3" t="s">
        <v>304</v>
      </c>
    </row>
    <row r="14" spans="1:5">
      <c r="A14" s="4" t="s">
        <v>305</v>
      </c>
      <c r="D14" s="5" t="n">
        <v>442000000</v>
      </c>
    </row>
    <row r="15" spans="1:5">
      <c r="A15" s="4" t="s">
        <v>306</v>
      </c>
      <c r="D15" s="5" t="n">
        <v>100000000</v>
      </c>
    </row>
    <row r="16" spans="1:5">
      <c r="A16" s="4" t="s">
        <v>307</v>
      </c>
      <c r="D16" s="5" t="n">
        <v>-182000000</v>
      </c>
    </row>
    <row r="17" spans="1:5">
      <c r="A17" s="4" t="s">
        <v>308</v>
      </c>
      <c r="D17" s="5" t="n">
        <v>0</v>
      </c>
    </row>
    <row r="18" spans="1:5">
      <c r="A18" s="4" t="s">
        <v>309</v>
      </c>
      <c r="D18" s="5" t="n">
        <v>-5000000</v>
      </c>
    </row>
    <row r="19" spans="1:5">
      <c r="A19" s="4" t="s">
        <v>310</v>
      </c>
      <c r="D19" s="5" t="n">
        <v>0</v>
      </c>
    </row>
    <row r="20" spans="1:5">
      <c r="A20" s="4" t="s">
        <v>311</v>
      </c>
      <c r="B20" s="5" t="n">
        <v>355000000</v>
      </c>
      <c r="D20" s="5" t="n">
        <v>355000000</v>
      </c>
    </row>
    <row r="21" spans="1:5">
      <c r="A21" s="4" t="s">
        <v>280</v>
      </c>
    </row>
    <row r="22" spans="1:5">
      <c r="A22" s="3" t="s">
        <v>304</v>
      </c>
    </row>
    <row r="23" spans="1:5">
      <c r="A23" s="4" t="s">
        <v>305</v>
      </c>
      <c r="D23" s="5" t="n">
        <v>0</v>
      </c>
    </row>
    <row r="24" spans="1:5">
      <c r="A24" s="4" t="s">
        <v>306</v>
      </c>
      <c r="D24" s="5" t="n">
        <v>74000000</v>
      </c>
    </row>
    <row r="25" spans="1:5">
      <c r="A25" s="4" t="s">
        <v>307</v>
      </c>
      <c r="D25" s="5" t="n">
        <v>0</v>
      </c>
    </row>
    <row r="26" spans="1:5">
      <c r="A26" s="4" t="s">
        <v>308</v>
      </c>
      <c r="D26" s="5" t="n">
        <v>-75000000</v>
      </c>
    </row>
    <row r="27" spans="1:5">
      <c r="A27" s="4" t="s">
        <v>309</v>
      </c>
      <c r="D27" s="5" t="n">
        <v>0</v>
      </c>
    </row>
    <row r="28" spans="1:5">
      <c r="A28" s="4" t="s">
        <v>310</v>
      </c>
      <c r="D28" s="5" t="n">
        <v>1000000</v>
      </c>
    </row>
    <row r="29" spans="1:5">
      <c r="A29" s="4" t="s">
        <v>311</v>
      </c>
      <c r="B29" s="5" t="n">
        <v>0</v>
      </c>
      <c r="D29" s="5" t="n">
        <v>0</v>
      </c>
    </row>
    <row r="30" spans="1:5">
      <c r="A30" s="4" t="s">
        <v>281</v>
      </c>
    </row>
    <row r="31" spans="1:5">
      <c r="A31" s="3" t="s">
        <v>304</v>
      </c>
    </row>
    <row r="32" spans="1:5">
      <c r="A32" s="4" t="s">
        <v>305</v>
      </c>
      <c r="D32" s="5" t="n">
        <v>71000000</v>
      </c>
    </row>
    <row r="33" spans="1:5">
      <c r="A33" s="4" t="s">
        <v>306</v>
      </c>
      <c r="D33" s="5" t="n">
        <v>48000000</v>
      </c>
    </row>
    <row r="34" spans="1:5">
      <c r="A34" s="4" t="s">
        <v>307</v>
      </c>
      <c r="D34" s="5" t="n">
        <v>-52000000</v>
      </c>
    </row>
    <row r="35" spans="1:5">
      <c r="A35" s="4" t="s">
        <v>308</v>
      </c>
      <c r="D35" s="5" t="n">
        <v>0</v>
      </c>
    </row>
    <row r="36" spans="1:5">
      <c r="A36" s="4" t="s">
        <v>309</v>
      </c>
      <c r="D36" s="5" t="n">
        <v>0</v>
      </c>
    </row>
    <row r="37" spans="1:5">
      <c r="A37" s="4" t="s">
        <v>310</v>
      </c>
      <c r="D37" s="5" t="n">
        <v>-3000000</v>
      </c>
    </row>
    <row r="38" spans="1:5">
      <c r="A38" s="4" t="s">
        <v>311</v>
      </c>
      <c r="B38" s="7" t="n">
        <v>64000000</v>
      </c>
      <c r="D38" s="7" t="n">
        <v>64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6</v>
      </c>
      <c r="C1" s="2" t="s">
        <v>62</v>
      </c>
    </row>
    <row r="2" spans="1:3">
      <c r="A2" s="3" t="s">
        <v>63</v>
      </c>
    </row>
    <row r="3" spans="1:3">
      <c r="A3" s="4" t="s">
        <v>64</v>
      </c>
      <c r="B3" s="7" t="n">
        <v>9803</v>
      </c>
      <c r="C3" s="7" t="n">
        <v>7059</v>
      </c>
    </row>
    <row r="4" spans="1:3">
      <c r="A4" s="4" t="s">
        <v>65</v>
      </c>
      <c r="B4" s="5" t="n">
        <v>1850</v>
      </c>
      <c r="C4" s="5" t="n">
        <v>3758</v>
      </c>
    </row>
    <row r="5" spans="1:3">
      <c r="A5" s="4" t="s">
        <v>66</v>
      </c>
      <c r="B5" s="5" t="n">
        <v>8568</v>
      </c>
      <c r="C5" s="5" t="n">
        <v>8866</v>
      </c>
    </row>
    <row r="6" spans="1:3">
      <c r="A6" s="4" t="s">
        <v>67</v>
      </c>
      <c r="B6" s="5" t="n">
        <v>5061</v>
      </c>
      <c r="C6" s="5" t="n">
        <v>4613</v>
      </c>
    </row>
    <row r="7" spans="1:3">
      <c r="A7" s="4" t="s">
        <v>68</v>
      </c>
      <c r="B7" s="5" t="n">
        <v>1346</v>
      </c>
      <c r="C7" s="5" t="n">
        <v>1706</v>
      </c>
    </row>
    <row r="8" spans="1:3">
      <c r="A8" s="4" t="s">
        <v>69</v>
      </c>
      <c r="B8" s="5" t="n">
        <v>26628</v>
      </c>
      <c r="C8" s="5" t="n">
        <v>26002</v>
      </c>
    </row>
    <row r="9" spans="1:3">
      <c r="A9" s="4" t="s">
        <v>70</v>
      </c>
      <c r="B9" s="5" t="n">
        <v>754</v>
      </c>
      <c r="C9" s="5" t="n">
        <v>667</v>
      </c>
    </row>
    <row r="10" spans="1:3">
      <c r="A10" s="4" t="s">
        <v>71</v>
      </c>
      <c r="B10" s="5" t="n">
        <v>5966</v>
      </c>
      <c r="C10" s="5" t="n">
        <v>5926</v>
      </c>
    </row>
    <row r="11" spans="1:3">
      <c r="A11" s="4" t="s">
        <v>72</v>
      </c>
      <c r="B11" s="5" t="n">
        <v>18186</v>
      </c>
      <c r="C11" s="5" t="n">
        <v>18277</v>
      </c>
    </row>
    <row r="12" spans="1:3">
      <c r="A12" s="4" t="s">
        <v>73</v>
      </c>
      <c r="B12" s="5" t="n">
        <v>4202</v>
      </c>
      <c r="C12" s="5" t="n">
        <v>4496</v>
      </c>
    </row>
    <row r="13" spans="1:3">
      <c r="A13" s="4" t="s">
        <v>74</v>
      </c>
      <c r="B13" s="5" t="n">
        <v>465</v>
      </c>
      <c r="C13" s="5" t="n">
        <v>479</v>
      </c>
    </row>
    <row r="14" spans="1:3">
      <c r="A14" s="4" t="s">
        <v>75</v>
      </c>
      <c r="B14" s="5" t="n">
        <v>376</v>
      </c>
      <c r="C14" s="5" t="n">
        <v>251</v>
      </c>
    </row>
    <row r="15" spans="1:3">
      <c r="A15" s="4" t="s">
        <v>76</v>
      </c>
      <c r="B15" s="5" t="n">
        <v>5350</v>
      </c>
      <c r="C15" s="5" t="n">
        <v>3372</v>
      </c>
    </row>
    <row r="16" spans="1:3">
      <c r="A16" s="4" t="s">
        <v>77</v>
      </c>
      <c r="B16" s="5" t="n">
        <v>61927</v>
      </c>
      <c r="C16" s="5" t="n">
        <v>59470</v>
      </c>
    </row>
    <row r="17" spans="1:3">
      <c r="A17" s="3" t="s">
        <v>78</v>
      </c>
    </row>
    <row r="18" spans="1:3">
      <c r="A18" s="4" t="s">
        <v>79</v>
      </c>
      <c r="B18" s="5" t="n">
        <v>7050</v>
      </c>
      <c r="C18" s="5" t="n">
        <v>6584</v>
      </c>
    </row>
    <row r="19" spans="1:3">
      <c r="A19" s="4" t="s">
        <v>80</v>
      </c>
      <c r="B19" s="5" t="n">
        <v>3977</v>
      </c>
      <c r="C19" s="5" t="n">
        <v>3958</v>
      </c>
    </row>
    <row r="20" spans="1:3">
      <c r="A20" s="4" t="s">
        <v>81</v>
      </c>
      <c r="B20" s="5" t="n">
        <v>215</v>
      </c>
      <c r="C20" s="5" t="n">
        <v>1351</v>
      </c>
    </row>
    <row r="21" spans="1:3">
      <c r="A21" s="4" t="s">
        <v>82</v>
      </c>
      <c r="B21" s="5" t="n">
        <v>6658</v>
      </c>
      <c r="C21" s="5" t="n">
        <v>6968</v>
      </c>
    </row>
    <row r="22" spans="1:3">
      <c r="A22" s="4" t="s">
        <v>83</v>
      </c>
      <c r="B22" s="5" t="n">
        <v>17900</v>
      </c>
      <c r="C22" s="5" t="n">
        <v>18861</v>
      </c>
    </row>
    <row r="23" spans="1:3">
      <c r="A23" s="4" t="s">
        <v>84</v>
      </c>
      <c r="B23" s="5" t="n">
        <v>14059</v>
      </c>
      <c r="C23" s="5" t="n">
        <v>12573</v>
      </c>
    </row>
    <row r="24" spans="1:3">
      <c r="A24" s="4" t="s">
        <v>75</v>
      </c>
      <c r="B24" s="5" t="n">
        <v>1905</v>
      </c>
      <c r="C24" s="5" t="n">
        <v>2664</v>
      </c>
    </row>
    <row r="25" spans="1:3">
      <c r="A25" s="4" t="s">
        <v>85</v>
      </c>
      <c r="B25" s="5" t="n">
        <v>440</v>
      </c>
      <c r="C25" s="5" t="n">
        <v>512</v>
      </c>
    </row>
    <row r="26" spans="1:3">
      <c r="A26" s="4" t="s">
        <v>86</v>
      </c>
      <c r="B26" s="5" t="n">
        <v>2252</v>
      </c>
      <c r="C26" s="5" t="n">
        <v>2260</v>
      </c>
    </row>
    <row r="27" spans="1:3">
      <c r="A27" s="4" t="s">
        <v>87</v>
      </c>
      <c r="B27" s="5" t="n">
        <v>6948</v>
      </c>
      <c r="C27" s="5" t="n">
        <v>5930</v>
      </c>
    </row>
    <row r="28" spans="1:3">
      <c r="A28" s="4" t="s">
        <v>88</v>
      </c>
      <c r="B28" s="5" t="n">
        <v>7</v>
      </c>
      <c r="C28" s="5" t="n">
        <v>5</v>
      </c>
    </row>
    <row r="29" spans="1:3">
      <c r="A29" s="3" t="s">
        <v>89</v>
      </c>
    </row>
    <row r="30" spans="1:3">
      <c r="A30" s="4" t="s">
        <v>90</v>
      </c>
      <c r="B30" s="5" t="n">
        <v>958</v>
      </c>
      <c r="C30" s="5" t="n">
        <v>958</v>
      </c>
    </row>
    <row r="31" spans="1:3">
      <c r="A31" s="4" t="s">
        <v>91</v>
      </c>
      <c r="B31" s="5" t="n">
        <v>6398</v>
      </c>
      <c r="C31" s="5" t="n">
        <v>6212</v>
      </c>
    </row>
    <row r="32" spans="1:3">
      <c r="A32" s="4" t="s">
        <v>92</v>
      </c>
      <c r="B32" s="5" t="n">
        <v>-18102</v>
      </c>
      <c r="C32" s="5" t="n">
        <v>-15914</v>
      </c>
    </row>
    <row r="33" spans="1:3">
      <c r="A33" s="4" t="s">
        <v>93</v>
      </c>
      <c r="B33" s="5" t="n">
        <v>-2125</v>
      </c>
      <c r="C33" s="5" t="n">
        <v>-2235</v>
      </c>
    </row>
    <row r="34" spans="1:3">
      <c r="A34" s="4" t="s">
        <v>94</v>
      </c>
      <c r="B34" s="5" t="n">
        <v>31110</v>
      </c>
      <c r="C34" s="5" t="n">
        <v>27481</v>
      </c>
    </row>
    <row r="35" spans="1:3">
      <c r="A35" s="4" t="s">
        <v>95</v>
      </c>
      <c r="B35" s="5" t="n">
        <v>18239</v>
      </c>
      <c r="C35" s="5" t="n">
        <v>16502</v>
      </c>
    </row>
    <row r="36" spans="1:3">
      <c r="A36" s="4" t="s">
        <v>96</v>
      </c>
      <c r="B36" s="5" t="n">
        <v>177</v>
      </c>
      <c r="C36" s="5" t="n">
        <v>163</v>
      </c>
    </row>
    <row r="37" spans="1:3">
      <c r="A37" s="4" t="s">
        <v>97</v>
      </c>
      <c r="B37" s="5" t="n">
        <v>18416</v>
      </c>
      <c r="C37" s="5" t="n">
        <v>16665</v>
      </c>
    </row>
    <row r="38" spans="1:3">
      <c r="A38" s="4" t="s">
        <v>98</v>
      </c>
      <c r="B38" s="7" t="n">
        <v>61927</v>
      </c>
      <c r="C38" s="7" t="n">
        <v>594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2</v>
      </c>
      <c r="B1" s="2" t="s">
        <v>25</v>
      </c>
      <c r="D1" s="2" t="s">
        <v>1</v>
      </c>
    </row>
    <row r="2" spans="1:5">
      <c r="B2" s="2" t="s">
        <v>26</v>
      </c>
      <c r="C2" s="2" t="s">
        <v>27</v>
      </c>
      <c r="D2" s="2" t="s">
        <v>26</v>
      </c>
      <c r="E2" s="2" t="s">
        <v>27</v>
      </c>
    </row>
    <row r="3" spans="1:5">
      <c r="A3" s="3" t="s">
        <v>313</v>
      </c>
    </row>
    <row r="4" spans="1:5">
      <c r="A4" s="4" t="s">
        <v>314</v>
      </c>
      <c r="B4" s="7" t="n">
        <v>-55000000</v>
      </c>
      <c r="C4" s="7" t="n">
        <v>-39000000</v>
      </c>
      <c r="D4" s="7" t="n">
        <v>-154000000</v>
      </c>
      <c r="E4" s="7" t="n">
        <v>-106000000</v>
      </c>
    </row>
    <row r="5" spans="1:5">
      <c r="A5" s="4" t="s">
        <v>315</v>
      </c>
      <c r="B5" s="5" t="n">
        <v>-14000000</v>
      </c>
      <c r="C5" s="5" t="n">
        <v>-14000000</v>
      </c>
      <c r="D5" s="5" t="n">
        <v>-38000000</v>
      </c>
      <c r="E5" s="5" t="n">
        <v>-31000000</v>
      </c>
    </row>
    <row r="6" spans="1:5">
      <c r="A6" s="4" t="s">
        <v>316</v>
      </c>
      <c r="B6" s="5" t="n">
        <v>-15000000</v>
      </c>
      <c r="C6" s="5" t="n">
        <v>-10000000</v>
      </c>
      <c r="D6" s="5" t="n">
        <v>-27000000</v>
      </c>
      <c r="E6" s="5" t="n">
        <v>14000000</v>
      </c>
    </row>
    <row r="7" spans="1:5">
      <c r="A7" s="4" t="s">
        <v>317</v>
      </c>
      <c r="B7" s="5" t="n">
        <v>116000000</v>
      </c>
      <c r="C7" s="5" t="n">
        <v>0</v>
      </c>
      <c r="D7" s="5" t="n">
        <v>234000000</v>
      </c>
      <c r="E7" s="5" t="n">
        <v>0</v>
      </c>
    </row>
    <row r="8" spans="1:5">
      <c r="A8" s="4" t="s">
        <v>318</v>
      </c>
      <c r="B8" s="5" t="n">
        <v>6000000</v>
      </c>
      <c r="C8" s="5" t="n">
        <v>0</v>
      </c>
      <c r="D8" s="5" t="n">
        <v>56000000</v>
      </c>
      <c r="E8" s="5" t="n">
        <v>37000000</v>
      </c>
    </row>
    <row r="9" spans="1:5">
      <c r="A9" s="4" t="s">
        <v>319</v>
      </c>
      <c r="B9" s="5" t="n">
        <v>-275000000</v>
      </c>
      <c r="C9" s="5" t="n">
        <v>-316000000</v>
      </c>
      <c r="D9" s="5" t="n">
        <v>-859000000</v>
      </c>
      <c r="E9" s="5" t="n">
        <v>-834000000</v>
      </c>
    </row>
    <row r="10" spans="1:5">
      <c r="A10" s="4" t="s">
        <v>320</v>
      </c>
    </row>
    <row r="11" spans="1:5">
      <c r="A11" s="3" t="s">
        <v>313</v>
      </c>
    </row>
    <row r="12" spans="1:5">
      <c r="A12" s="4" t="s">
        <v>321</v>
      </c>
      <c r="B12" s="5" t="n">
        <v>-301000000</v>
      </c>
      <c r="C12" s="5" t="n">
        <v>-247000000</v>
      </c>
      <c r="D12" s="5" t="n">
        <v>-906000000</v>
      </c>
      <c r="E12" s="5" t="n">
        <v>-732000000</v>
      </c>
    </row>
    <row r="13" spans="1:5">
      <c r="A13" s="4" t="s">
        <v>322</v>
      </c>
    </row>
    <row r="14" spans="1:5">
      <c r="A14" s="3" t="s">
        <v>313</v>
      </c>
    </row>
    <row r="15" spans="1:5">
      <c r="A15" s="4" t="s">
        <v>321</v>
      </c>
      <c r="B15" s="7" t="n">
        <v>-12000000</v>
      </c>
      <c r="C15" s="7" t="n">
        <v>-6000000</v>
      </c>
      <c r="D15" s="7" t="n">
        <v>-24000000</v>
      </c>
      <c r="E15" s="7" t="n">
        <v>-16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3</v>
      </c>
      <c r="B1" s="2" t="s">
        <v>25</v>
      </c>
      <c r="D1" s="2" t="s">
        <v>1</v>
      </c>
    </row>
    <row r="2" spans="1:5">
      <c r="B2" s="2" t="s">
        <v>26</v>
      </c>
      <c r="C2" s="2" t="s">
        <v>27</v>
      </c>
      <c r="D2" s="2" t="s">
        <v>26</v>
      </c>
      <c r="E2" s="2" t="s">
        <v>27</v>
      </c>
    </row>
    <row r="3" spans="1:5">
      <c r="A3" s="3" t="s">
        <v>324</v>
      </c>
    </row>
    <row r="4" spans="1:5">
      <c r="A4" s="4" t="s">
        <v>37</v>
      </c>
      <c r="B4" s="7" t="n">
        <v>-498</v>
      </c>
      <c r="C4" s="7" t="n">
        <v>416</v>
      </c>
      <c r="D4" s="7" t="n">
        <v>679</v>
      </c>
      <c r="E4" s="7" t="n">
        <v>1188</v>
      </c>
    </row>
    <row r="5" spans="1:5">
      <c r="A5" s="4" t="s">
        <v>325</v>
      </c>
      <c r="B5" s="5" t="n">
        <v>-1100</v>
      </c>
      <c r="D5" s="5" t="n">
        <v>-1100</v>
      </c>
    </row>
    <row r="6" spans="1:5">
      <c r="A6" s="4" t="s">
        <v>326</v>
      </c>
    </row>
    <row r="7" spans="1:5">
      <c r="A7" s="3" t="s">
        <v>327</v>
      </c>
    </row>
    <row r="8" spans="1:5">
      <c r="A8" s="4" t="s">
        <v>328</v>
      </c>
      <c r="B8" s="5" t="n">
        <v>30</v>
      </c>
    </row>
    <row r="9" spans="1:5">
      <c r="A9" s="4" t="s">
        <v>329</v>
      </c>
    </row>
    <row r="10" spans="1:5">
      <c r="A10" s="3" t="s">
        <v>324</v>
      </c>
    </row>
    <row r="11" spans="1:5">
      <c r="A11" s="4" t="s">
        <v>37</v>
      </c>
      <c r="B11" s="7" t="n">
        <v>132</v>
      </c>
      <c r="D11" s="7" t="n">
        <v>4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5</v>
      </c>
      <c r="D1" s="2" t="s">
        <v>1</v>
      </c>
    </row>
    <row r="2" spans="1:5">
      <c r="B2" s="2" t="s">
        <v>26</v>
      </c>
      <c r="C2" s="2" t="s">
        <v>27</v>
      </c>
      <c r="D2" s="2" t="s">
        <v>26</v>
      </c>
      <c r="E2" s="2" t="s">
        <v>27</v>
      </c>
    </row>
    <row r="3" spans="1:5">
      <c r="A3" s="3" t="s">
        <v>155</v>
      </c>
    </row>
    <row r="4" spans="1:5">
      <c r="A4" s="4" t="s">
        <v>40</v>
      </c>
      <c r="B4" s="7" t="n">
        <v>2338</v>
      </c>
      <c r="C4" s="7" t="n">
        <v>1345</v>
      </c>
      <c r="D4" s="7" t="n">
        <v>5044</v>
      </c>
      <c r="E4" s="7" t="n">
        <v>4064</v>
      </c>
    </row>
    <row r="5" spans="1:5">
      <c r="A5" s="4" t="s">
        <v>331</v>
      </c>
      <c r="B5" s="11" t="n">
        <v>741.8</v>
      </c>
      <c r="C5" s="11" t="n">
        <v>762.2</v>
      </c>
      <c r="D5" s="5" t="n">
        <v>746</v>
      </c>
      <c r="E5" s="11" t="n">
        <v>763.1</v>
      </c>
    </row>
    <row r="6" spans="1:5">
      <c r="A6" s="4" t="s">
        <v>41</v>
      </c>
      <c r="B6" s="8" t="n">
        <v>3.15</v>
      </c>
      <c r="C6" s="8" t="n">
        <v>1.76</v>
      </c>
      <c r="D6" s="8" t="n">
        <v>6.76</v>
      </c>
      <c r="E6" s="8" t="n">
        <v>5.33</v>
      </c>
    </row>
    <row r="7" spans="1:5">
      <c r="A7" s="3" t="s">
        <v>332</v>
      </c>
    </row>
    <row r="8" spans="1:5">
      <c r="A8" s="4" t="s">
        <v>40</v>
      </c>
      <c r="B8" s="7" t="n">
        <v>2338</v>
      </c>
      <c r="C8" s="7" t="n">
        <v>1345</v>
      </c>
      <c r="D8" s="7" t="n">
        <v>5044</v>
      </c>
      <c r="E8" s="7" t="n">
        <v>4064</v>
      </c>
    </row>
    <row r="9" spans="1:5">
      <c r="A9" s="3" t="s">
        <v>333</v>
      </c>
    </row>
    <row r="10" spans="1:5">
      <c r="A10" s="4" t="s">
        <v>331</v>
      </c>
      <c r="B10" s="11" t="n">
        <v>741.8</v>
      </c>
      <c r="C10" s="11" t="n">
        <v>762.2</v>
      </c>
      <c r="D10" s="5" t="n">
        <v>746</v>
      </c>
      <c r="E10" s="11" t="n">
        <v>763.1</v>
      </c>
    </row>
    <row r="11" spans="1:5">
      <c r="A11" s="4" t="s">
        <v>334</v>
      </c>
      <c r="B11" s="11" t="n">
        <v>10.2</v>
      </c>
      <c r="C11" s="11" t="n">
        <v>9.199999999999999</v>
      </c>
      <c r="D11" s="5" t="n">
        <v>10</v>
      </c>
      <c r="E11" s="5" t="n">
        <v>10</v>
      </c>
    </row>
    <row r="12" spans="1:5">
      <c r="A12" s="4" t="s">
        <v>335</v>
      </c>
      <c r="B12" s="5" t="n">
        <v>752</v>
      </c>
      <c r="C12" s="11" t="n">
        <v>771.4</v>
      </c>
      <c r="D12" s="5" t="n">
        <v>756</v>
      </c>
      <c r="E12" s="11" t="n">
        <v>773.1</v>
      </c>
    </row>
    <row r="13" spans="1:5">
      <c r="A13" s="4" t="s">
        <v>42</v>
      </c>
      <c r="B13" s="8" t="n">
        <v>3.11</v>
      </c>
      <c r="C13" s="8" t="n">
        <v>1.74</v>
      </c>
      <c r="D13" s="8" t="n">
        <v>6.67</v>
      </c>
      <c r="E13" s="8" t="n">
        <v>5.26</v>
      </c>
    </row>
    <row r="14" spans="1:5">
      <c r="A14" s="3" t="s">
        <v>336</v>
      </c>
    </row>
    <row r="15" spans="1:5">
      <c r="A15" s="4" t="s">
        <v>337</v>
      </c>
      <c r="B15" s="5" t="n">
        <v>3</v>
      </c>
      <c r="C15" s="11" t="n">
        <v>4.2</v>
      </c>
      <c r="D15" s="11" t="n">
        <v>2.4</v>
      </c>
      <c r="E15" s="11" t="n">
        <v>3.8</v>
      </c>
    </row>
    <row r="16" spans="1:5">
      <c r="A16" s="4" t="s">
        <v>338</v>
      </c>
      <c r="B16" s="11" t="n">
        <v>740.3</v>
      </c>
      <c r="C16" s="11" t="n">
        <v>760.1</v>
      </c>
      <c r="D16" s="11" t="n">
        <v>740.3</v>
      </c>
      <c r="E16" s="11" t="n">
        <v>760.1</v>
      </c>
    </row>
    <row r="17" spans="1:5">
      <c r="A17" s="4" t="s">
        <v>339</v>
      </c>
      <c r="B17" s="11" t="n">
        <v>957.6</v>
      </c>
      <c r="C17" s="11" t="n">
        <v>957.6</v>
      </c>
      <c r="D17" s="11" t="n">
        <v>957.6</v>
      </c>
      <c r="E17" s="11" t="n">
        <v>95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0</v>
      </c>
      <c r="B1" s="2" t="s">
        <v>25</v>
      </c>
      <c r="D1" s="2" t="s">
        <v>1</v>
      </c>
    </row>
    <row r="2" spans="1:7">
      <c r="B2" s="2" t="s">
        <v>26</v>
      </c>
      <c r="C2" s="2" t="s">
        <v>27</v>
      </c>
      <c r="D2" s="2" t="s">
        <v>26</v>
      </c>
      <c r="E2" s="2" t="s">
        <v>27</v>
      </c>
      <c r="F2" s="2" t="s">
        <v>341</v>
      </c>
      <c r="G2" s="2" t="s">
        <v>62</v>
      </c>
    </row>
    <row r="3" spans="1:7">
      <c r="A3" s="3" t="s">
        <v>63</v>
      </c>
    </row>
    <row r="4" spans="1:7">
      <c r="A4" s="4" t="s">
        <v>66</v>
      </c>
      <c r="B4" s="7" t="n">
        <v>8568</v>
      </c>
      <c r="D4" s="7" t="n">
        <v>8568</v>
      </c>
      <c r="G4" s="7" t="n">
        <v>8866</v>
      </c>
    </row>
    <row r="5" spans="1:7">
      <c r="A5" s="4" t="s">
        <v>67</v>
      </c>
      <c r="B5" s="5" t="n">
        <v>5061</v>
      </c>
      <c r="D5" s="5" t="n">
        <v>5061</v>
      </c>
      <c r="G5" s="5" t="n">
        <v>4613</v>
      </c>
    </row>
    <row r="6" spans="1:7">
      <c r="A6" s="4" t="s">
        <v>75</v>
      </c>
      <c r="B6" s="5" t="n">
        <v>376</v>
      </c>
      <c r="D6" s="5" t="n">
        <v>376</v>
      </c>
      <c r="G6" s="5" t="n">
        <v>251</v>
      </c>
    </row>
    <row r="7" spans="1:7">
      <c r="A7" s="4" t="s">
        <v>76</v>
      </c>
      <c r="B7" s="5" t="n">
        <v>5350</v>
      </c>
      <c r="D7" s="5" t="n">
        <v>5350</v>
      </c>
      <c r="G7" s="5" t="n">
        <v>3372</v>
      </c>
    </row>
    <row r="8" spans="1:7">
      <c r="A8" s="3" t="s">
        <v>78</v>
      </c>
    </row>
    <row r="9" spans="1:7">
      <c r="A9" s="4" t="s">
        <v>82</v>
      </c>
      <c r="B9" s="5" t="n">
        <v>6658</v>
      </c>
      <c r="D9" s="5" t="n">
        <v>6658</v>
      </c>
      <c r="G9" s="5" t="n">
        <v>6968</v>
      </c>
    </row>
    <row r="10" spans="1:7">
      <c r="A10" s="4" t="s">
        <v>75</v>
      </c>
      <c r="B10" s="5" t="n">
        <v>1905</v>
      </c>
      <c r="D10" s="5" t="n">
        <v>1905</v>
      </c>
      <c r="G10" s="5" t="n">
        <v>2664</v>
      </c>
    </row>
    <row r="11" spans="1:7">
      <c r="A11" s="4" t="s">
        <v>87</v>
      </c>
      <c r="B11" s="5" t="n">
        <v>6948</v>
      </c>
      <c r="D11" s="5" t="n">
        <v>6948</v>
      </c>
      <c r="G11" s="5" t="n">
        <v>5930</v>
      </c>
    </row>
    <row r="12" spans="1:7">
      <c r="A12" s="3" t="s">
        <v>89</v>
      </c>
    </row>
    <row r="13" spans="1:7">
      <c r="A13" s="4" t="s">
        <v>94</v>
      </c>
      <c r="B13" s="5" t="n">
        <v>31110</v>
      </c>
      <c r="D13" s="5" t="n">
        <v>31110</v>
      </c>
      <c r="G13" s="5" t="n">
        <v>27481</v>
      </c>
    </row>
    <row r="14" spans="1:7">
      <c r="A14" s="4" t="s">
        <v>96</v>
      </c>
      <c r="B14" s="5" t="n">
        <v>177</v>
      </c>
      <c r="D14" s="5" t="n">
        <v>177</v>
      </c>
      <c r="G14" s="5" t="n">
        <v>163</v>
      </c>
    </row>
    <row r="15" spans="1:7">
      <c r="A15" s="3" t="s">
        <v>342</v>
      </c>
    </row>
    <row r="16" spans="1:7">
      <c r="A16" s="4" t="s">
        <v>343</v>
      </c>
      <c r="B16" s="5" t="n">
        <v>10762</v>
      </c>
      <c r="C16" s="7" t="n">
        <v>10121</v>
      </c>
      <c r="D16" s="5" t="n">
        <v>32073</v>
      </c>
      <c r="E16" s="7" t="n">
        <v>29691</v>
      </c>
    </row>
    <row r="17" spans="1:7">
      <c r="A17" s="4" t="s">
        <v>344</v>
      </c>
    </row>
    <row r="18" spans="1:7">
      <c r="A18" s="3" t="s">
        <v>63</v>
      </c>
    </row>
    <row r="19" spans="1:7">
      <c r="A19" s="4" t="s">
        <v>66</v>
      </c>
      <c r="F19" s="7" t="n">
        <v>8717</v>
      </c>
    </row>
    <row r="20" spans="1:7">
      <c r="A20" s="4" t="s">
        <v>67</v>
      </c>
      <c r="F20" s="5" t="n">
        <v>4603</v>
      </c>
    </row>
    <row r="21" spans="1:7">
      <c r="A21" s="4" t="s">
        <v>75</v>
      </c>
      <c r="F21" s="5" t="n">
        <v>291</v>
      </c>
    </row>
    <row r="22" spans="1:7">
      <c r="A22" s="4" t="s">
        <v>76</v>
      </c>
      <c r="F22" s="5" t="n">
        <v>4454</v>
      </c>
    </row>
    <row r="23" spans="1:7">
      <c r="A23" s="3" t="s">
        <v>78</v>
      </c>
    </row>
    <row r="24" spans="1:7">
      <c r="A24" s="4" t="s">
        <v>82</v>
      </c>
      <c r="F24" s="5" t="n">
        <v>6920</v>
      </c>
    </row>
    <row r="25" spans="1:7">
      <c r="A25" s="4" t="s">
        <v>75</v>
      </c>
      <c r="F25" s="5" t="n">
        <v>2665</v>
      </c>
    </row>
    <row r="26" spans="1:7">
      <c r="A26" s="4" t="s">
        <v>87</v>
      </c>
      <c r="F26" s="5" t="n">
        <v>7014</v>
      </c>
    </row>
    <row r="27" spans="1:7">
      <c r="A27" s="3" t="s">
        <v>89</v>
      </c>
    </row>
    <row r="28" spans="1:7">
      <c r="A28" s="4" t="s">
        <v>94</v>
      </c>
      <c r="F28" s="5" t="n">
        <v>27406</v>
      </c>
    </row>
    <row r="29" spans="1:7">
      <c r="A29" s="4" t="s">
        <v>96</v>
      </c>
      <c r="F29" s="5" t="n">
        <v>164</v>
      </c>
    </row>
    <row r="30" spans="1:7">
      <c r="A30" s="4" t="s">
        <v>345</v>
      </c>
    </row>
    <row r="31" spans="1:7">
      <c r="A31" s="3" t="s">
        <v>63</v>
      </c>
    </row>
    <row r="32" spans="1:7">
      <c r="A32" s="4" t="s">
        <v>66</v>
      </c>
      <c r="G32" s="5" t="n">
        <v>8866</v>
      </c>
    </row>
    <row r="33" spans="1:7">
      <c r="A33" s="4" t="s">
        <v>67</v>
      </c>
      <c r="G33" s="5" t="n">
        <v>4613</v>
      </c>
    </row>
    <row r="34" spans="1:7">
      <c r="A34" s="4" t="s">
        <v>75</v>
      </c>
      <c r="G34" s="5" t="n">
        <v>251</v>
      </c>
    </row>
    <row r="35" spans="1:7">
      <c r="A35" s="4" t="s">
        <v>76</v>
      </c>
      <c r="G35" s="5" t="n">
        <v>3372</v>
      </c>
    </row>
    <row r="36" spans="1:7">
      <c r="A36" s="3" t="s">
        <v>78</v>
      </c>
    </row>
    <row r="37" spans="1:7">
      <c r="A37" s="4" t="s">
        <v>82</v>
      </c>
      <c r="G37" s="5" t="n">
        <v>6968</v>
      </c>
    </row>
    <row r="38" spans="1:7">
      <c r="A38" s="4" t="s">
        <v>75</v>
      </c>
      <c r="G38" s="5" t="n">
        <v>2664</v>
      </c>
    </row>
    <row r="39" spans="1:7">
      <c r="A39" s="4" t="s">
        <v>87</v>
      </c>
      <c r="G39" s="5" t="n">
        <v>5930</v>
      </c>
    </row>
    <row r="40" spans="1:7">
      <c r="A40" s="3" t="s">
        <v>89</v>
      </c>
    </row>
    <row r="41" spans="1:7">
      <c r="A41" s="4" t="s">
        <v>94</v>
      </c>
      <c r="G41" s="5" t="n">
        <v>27481</v>
      </c>
    </row>
    <row r="42" spans="1:7">
      <c r="A42" s="4" t="s">
        <v>96</v>
      </c>
      <c r="G42" s="7" t="n">
        <v>163</v>
      </c>
    </row>
    <row r="43" spans="1:7">
      <c r="A43" s="4" t="s">
        <v>346</v>
      </c>
    </row>
    <row r="44" spans="1:7">
      <c r="A44" s="3" t="s">
        <v>342</v>
      </c>
    </row>
    <row r="45" spans="1:7">
      <c r="A45" s="4" t="s">
        <v>343</v>
      </c>
      <c r="B45" s="7" t="n">
        <v>-90</v>
      </c>
      <c r="D45" s="7" t="n">
        <v>-285</v>
      </c>
    </row>
    <row r="46" spans="1:7">
      <c r="A46" s="4" t="s">
        <v>347</v>
      </c>
    </row>
    <row r="47" spans="1:7">
      <c r="A47" s="3" t="s">
        <v>63</v>
      </c>
    </row>
    <row r="48" spans="1:7">
      <c r="A48" s="4" t="s">
        <v>66</v>
      </c>
      <c r="F48" s="5" t="n">
        <v>-149</v>
      </c>
    </row>
    <row r="49" spans="1:7">
      <c r="A49" s="4" t="s">
        <v>67</v>
      </c>
      <c r="F49" s="5" t="n">
        <v>-10</v>
      </c>
    </row>
    <row r="50" spans="1:7">
      <c r="A50" s="4" t="s">
        <v>75</v>
      </c>
      <c r="F50" s="5" t="n">
        <v>40</v>
      </c>
    </row>
    <row r="51" spans="1:7">
      <c r="A51" s="4" t="s">
        <v>76</v>
      </c>
      <c r="F51" s="5" t="n">
        <v>1082</v>
      </c>
    </row>
    <row r="52" spans="1:7">
      <c r="A52" s="3" t="s">
        <v>78</v>
      </c>
    </row>
    <row r="53" spans="1:7">
      <c r="A53" s="4" t="s">
        <v>82</v>
      </c>
      <c r="F53" s="5" t="n">
        <v>-48</v>
      </c>
    </row>
    <row r="54" spans="1:7">
      <c r="A54" s="4" t="s">
        <v>75</v>
      </c>
      <c r="F54" s="5" t="n">
        <v>1</v>
      </c>
    </row>
    <row r="55" spans="1:7">
      <c r="A55" s="4" t="s">
        <v>87</v>
      </c>
      <c r="F55" s="5" t="n">
        <v>1084</v>
      </c>
    </row>
    <row r="56" spans="1:7">
      <c r="A56" s="3" t="s">
        <v>89</v>
      </c>
    </row>
    <row r="57" spans="1:7">
      <c r="A57" s="4" t="s">
        <v>94</v>
      </c>
      <c r="F57" s="5" t="n">
        <v>-75</v>
      </c>
    </row>
    <row r="58" spans="1:7">
      <c r="A58" s="4" t="s">
        <v>96</v>
      </c>
      <c r="F58"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6</v>
      </c>
      <c r="C2" s="2" t="s">
        <v>27</v>
      </c>
      <c r="D2" s="2" t="s">
        <v>26</v>
      </c>
      <c r="E2" s="2" t="s">
        <v>27</v>
      </c>
    </row>
    <row r="3" spans="1:5">
      <c r="A3" s="3" t="s">
        <v>349</v>
      </c>
    </row>
    <row r="4" spans="1:5">
      <c r="A4" s="4" t="s">
        <v>350</v>
      </c>
      <c r="B4" s="7" t="n">
        <v>10762</v>
      </c>
      <c r="C4" s="7" t="n">
        <v>10121</v>
      </c>
      <c r="D4" s="7" t="n">
        <v>32073</v>
      </c>
      <c r="E4" s="7" t="n">
        <v>29691</v>
      </c>
    </row>
    <row r="5" spans="1:5">
      <c r="A5" s="4" t="s">
        <v>351</v>
      </c>
      <c r="B5" s="4" t="s">
        <v>352</v>
      </c>
      <c r="D5" s="4" t="s">
        <v>352</v>
      </c>
    </row>
    <row r="6" spans="1:5">
      <c r="A6" s="4" t="s">
        <v>44</v>
      </c>
    </row>
    <row r="7" spans="1:5">
      <c r="A7" s="3" t="s">
        <v>349</v>
      </c>
    </row>
    <row r="8" spans="1:5">
      <c r="A8" s="4" t="s">
        <v>350</v>
      </c>
      <c r="B8" s="7" t="n">
        <v>8477</v>
      </c>
      <c r="C8" s="5" t="n">
        <v>8052</v>
      </c>
      <c r="D8" s="7" t="n">
        <v>25414</v>
      </c>
      <c r="E8" s="5" t="n">
        <v>23671</v>
      </c>
    </row>
    <row r="9" spans="1:5">
      <c r="A9" s="4" t="s">
        <v>351</v>
      </c>
      <c r="B9" s="4" t="s">
        <v>353</v>
      </c>
      <c r="D9" s="4" t="s">
        <v>354</v>
      </c>
    </row>
    <row r="10" spans="1:5">
      <c r="A10" s="4" t="s">
        <v>355</v>
      </c>
    </row>
    <row r="11" spans="1:5">
      <c r="A11" s="3" t="s">
        <v>349</v>
      </c>
    </row>
    <row r="12" spans="1:5">
      <c r="A12" s="4" t="s">
        <v>351</v>
      </c>
      <c r="B12" s="4" t="s">
        <v>356</v>
      </c>
      <c r="D12" s="4" t="s">
        <v>357</v>
      </c>
    </row>
    <row r="13" spans="1:5">
      <c r="A13" s="4" t="s">
        <v>358</v>
      </c>
    </row>
    <row r="14" spans="1:5">
      <c r="A14" s="3" t="s">
        <v>349</v>
      </c>
    </row>
    <row r="15" spans="1:5">
      <c r="A15" s="4" t="s">
        <v>351</v>
      </c>
      <c r="B15" s="4" t="s">
        <v>359</v>
      </c>
      <c r="D15" s="4" t="s">
        <v>359</v>
      </c>
    </row>
    <row r="16" spans="1:5">
      <c r="A16" s="4" t="s">
        <v>45</v>
      </c>
    </row>
    <row r="17" spans="1:5">
      <c r="A17" s="3" t="s">
        <v>349</v>
      </c>
    </row>
    <row r="18" spans="1:5">
      <c r="A18" s="4" t="s">
        <v>350</v>
      </c>
      <c r="B18" s="7" t="n">
        <v>2285</v>
      </c>
      <c r="C18" s="7" t="n">
        <v>2069</v>
      </c>
      <c r="D18" s="7" t="n">
        <v>6659</v>
      </c>
      <c r="E18" s="7" t="n">
        <v>6020</v>
      </c>
    </row>
    <row r="19" spans="1:5">
      <c r="A19" s="4" t="s">
        <v>351</v>
      </c>
      <c r="B19" s="4" t="s">
        <v>360</v>
      </c>
      <c r="D19" s="4" t="s">
        <v>361</v>
      </c>
    </row>
    <row r="20" spans="1:5">
      <c r="A20" s="4" t="s">
        <v>362</v>
      </c>
    </row>
    <row r="21" spans="1:5">
      <c r="A21" s="3" t="s">
        <v>349</v>
      </c>
    </row>
    <row r="22" spans="1:5">
      <c r="A22" s="4" t="s">
        <v>351</v>
      </c>
      <c r="B22" s="4" t="s">
        <v>363</v>
      </c>
      <c r="D22" s="4" t="s">
        <v>363</v>
      </c>
    </row>
    <row r="23" spans="1:5">
      <c r="A23" s="4" t="s">
        <v>364</v>
      </c>
    </row>
    <row r="24" spans="1:5">
      <c r="A24" s="3" t="s">
        <v>349</v>
      </c>
    </row>
    <row r="25" spans="1:5">
      <c r="A25" s="4" t="s">
        <v>351</v>
      </c>
      <c r="B25" s="4" t="s">
        <v>365</v>
      </c>
      <c r="D25" s="4" t="s">
        <v>366</v>
      </c>
    </row>
    <row r="26" spans="1:5">
      <c r="A26" s="4" t="s">
        <v>291</v>
      </c>
    </row>
    <row r="27" spans="1:5">
      <c r="A27" s="3" t="s">
        <v>349</v>
      </c>
    </row>
    <row r="28" spans="1:5">
      <c r="A28" s="4" t="s">
        <v>350</v>
      </c>
      <c r="B28" s="7" t="n">
        <v>4030</v>
      </c>
      <c r="D28" s="7" t="n">
        <v>12065</v>
      </c>
    </row>
    <row r="29" spans="1:5">
      <c r="A29" s="4" t="s">
        <v>367</v>
      </c>
    </row>
    <row r="30" spans="1:5">
      <c r="A30" s="3" t="s">
        <v>349</v>
      </c>
    </row>
    <row r="31" spans="1:5">
      <c r="A31" s="4" t="s">
        <v>350</v>
      </c>
      <c r="B31" s="5" t="n">
        <v>724</v>
      </c>
      <c r="D31" s="5" t="n">
        <v>2131</v>
      </c>
    </row>
    <row r="32" spans="1:5">
      <c r="A32" s="4" t="s">
        <v>368</v>
      </c>
    </row>
    <row r="33" spans="1:5">
      <c r="A33" s="3" t="s">
        <v>349</v>
      </c>
    </row>
    <row r="34" spans="1:5">
      <c r="A34" s="4" t="s">
        <v>350</v>
      </c>
      <c r="B34" s="5" t="n">
        <v>1370</v>
      </c>
      <c r="D34" s="5" t="n">
        <v>3964</v>
      </c>
    </row>
    <row r="35" spans="1:5">
      <c r="A35" s="4" t="s">
        <v>369</v>
      </c>
    </row>
    <row r="36" spans="1:5">
      <c r="A36" s="3" t="s">
        <v>349</v>
      </c>
    </row>
    <row r="37" spans="1:5">
      <c r="A37" s="4" t="s">
        <v>350</v>
      </c>
      <c r="B37" s="5" t="n">
        <v>1134</v>
      </c>
      <c r="D37" s="5" t="n">
        <v>3348</v>
      </c>
    </row>
    <row r="38" spans="1:5">
      <c r="A38" s="4" t="s">
        <v>370</v>
      </c>
    </row>
    <row r="39" spans="1:5">
      <c r="A39" s="3" t="s">
        <v>349</v>
      </c>
    </row>
    <row r="40" spans="1:5">
      <c r="A40" s="4" t="s">
        <v>350</v>
      </c>
      <c r="B40" s="5" t="n">
        <v>802</v>
      </c>
      <c r="D40" s="5" t="n">
        <v>2622</v>
      </c>
    </row>
    <row r="41" spans="1:5">
      <c r="A41" s="4" t="s">
        <v>293</v>
      </c>
    </row>
    <row r="42" spans="1:5">
      <c r="A42" s="3" t="s">
        <v>349</v>
      </c>
    </row>
    <row r="43" spans="1:5">
      <c r="A43" s="4" t="s">
        <v>350</v>
      </c>
      <c r="B43" s="5" t="n">
        <v>2517</v>
      </c>
      <c r="D43" s="5" t="n">
        <v>7496</v>
      </c>
    </row>
    <row r="44" spans="1:5">
      <c r="A44" s="4" t="s">
        <v>371</v>
      </c>
    </row>
    <row r="45" spans="1:5">
      <c r="A45" s="3" t="s">
        <v>349</v>
      </c>
    </row>
    <row r="46" spans="1:5">
      <c r="A46" s="4" t="s">
        <v>350</v>
      </c>
      <c r="B46" s="5" t="n">
        <v>521</v>
      </c>
      <c r="D46" s="5" t="n">
        <v>1554</v>
      </c>
    </row>
    <row r="47" spans="1:5">
      <c r="A47" s="4" t="s">
        <v>372</v>
      </c>
    </row>
    <row r="48" spans="1:5">
      <c r="A48" s="3" t="s">
        <v>349</v>
      </c>
    </row>
    <row r="49" spans="1:5">
      <c r="A49" s="4" t="s">
        <v>350</v>
      </c>
      <c r="B49" s="5" t="n">
        <v>671</v>
      </c>
      <c r="D49" s="5" t="n">
        <v>1985</v>
      </c>
    </row>
    <row r="50" spans="1:5">
      <c r="A50" s="4" t="s">
        <v>373</v>
      </c>
    </row>
    <row r="51" spans="1:5">
      <c r="A51" s="3" t="s">
        <v>349</v>
      </c>
    </row>
    <row r="52" spans="1:5">
      <c r="A52" s="4" t="s">
        <v>350</v>
      </c>
      <c r="B52" s="5" t="n">
        <v>201</v>
      </c>
      <c r="D52" s="5" t="n">
        <v>632</v>
      </c>
    </row>
    <row r="53" spans="1:5">
      <c r="A53" s="4" t="s">
        <v>374</v>
      </c>
    </row>
    <row r="54" spans="1:5">
      <c r="A54" s="3" t="s">
        <v>349</v>
      </c>
    </row>
    <row r="55" spans="1:5">
      <c r="A55" s="4" t="s">
        <v>350</v>
      </c>
      <c r="B55" s="5" t="n">
        <v>605</v>
      </c>
      <c r="D55" s="5" t="n">
        <v>1769</v>
      </c>
    </row>
    <row r="56" spans="1:5">
      <c r="A56" s="4" t="s">
        <v>375</v>
      </c>
    </row>
    <row r="57" spans="1:5">
      <c r="A57" s="3" t="s">
        <v>349</v>
      </c>
    </row>
    <row r="58" spans="1:5">
      <c r="A58" s="4" t="s">
        <v>350</v>
      </c>
      <c r="B58" s="5" t="n">
        <v>519</v>
      </c>
      <c r="D58" s="5" t="n">
        <v>1556</v>
      </c>
    </row>
    <row r="59" spans="1:5">
      <c r="A59" s="4" t="s">
        <v>292</v>
      </c>
    </row>
    <row r="60" spans="1:5">
      <c r="A60" s="3" t="s">
        <v>349</v>
      </c>
    </row>
    <row r="61" spans="1:5">
      <c r="A61" s="4" t="s">
        <v>350</v>
      </c>
      <c r="B61" s="5" t="n">
        <v>2640</v>
      </c>
      <c r="D61" s="5" t="n">
        <v>7872</v>
      </c>
    </row>
    <row r="62" spans="1:5">
      <c r="A62" s="4" t="s">
        <v>376</v>
      </c>
    </row>
    <row r="63" spans="1:5">
      <c r="A63" s="3" t="s">
        <v>349</v>
      </c>
    </row>
    <row r="64" spans="1:5">
      <c r="A64" s="4" t="s">
        <v>350</v>
      </c>
      <c r="B64" s="5" t="n">
        <v>722</v>
      </c>
      <c r="D64" s="5" t="n">
        <v>2012</v>
      </c>
    </row>
    <row r="65" spans="1:5">
      <c r="A65" s="4" t="s">
        <v>377</v>
      </c>
    </row>
    <row r="66" spans="1:5">
      <c r="A66" s="3" t="s">
        <v>349</v>
      </c>
    </row>
    <row r="67" spans="1:5">
      <c r="A67" s="4" t="s">
        <v>350</v>
      </c>
      <c r="B67" s="5" t="n">
        <v>930</v>
      </c>
      <c r="D67" s="5" t="n">
        <v>2781</v>
      </c>
    </row>
    <row r="68" spans="1:5">
      <c r="A68" s="4" t="s">
        <v>378</v>
      </c>
    </row>
    <row r="69" spans="1:5">
      <c r="A69" s="3" t="s">
        <v>349</v>
      </c>
    </row>
    <row r="70" spans="1:5">
      <c r="A70" s="4" t="s">
        <v>350</v>
      </c>
      <c r="B70" s="5" t="n">
        <v>295</v>
      </c>
      <c r="D70" s="5" t="n">
        <v>931</v>
      </c>
    </row>
    <row r="71" spans="1:5">
      <c r="A71" s="4" t="s">
        <v>379</v>
      </c>
    </row>
    <row r="72" spans="1:5">
      <c r="A72" s="3" t="s">
        <v>349</v>
      </c>
    </row>
    <row r="73" spans="1:5">
      <c r="A73" s="4" t="s">
        <v>350</v>
      </c>
      <c r="B73" s="5" t="n">
        <v>279</v>
      </c>
      <c r="D73" s="5" t="n">
        <v>847</v>
      </c>
    </row>
    <row r="74" spans="1:5">
      <c r="A74" s="4" t="s">
        <v>380</v>
      </c>
    </row>
    <row r="75" spans="1:5">
      <c r="A75" s="3" t="s">
        <v>349</v>
      </c>
    </row>
    <row r="76" spans="1:5">
      <c r="A76" s="4" t="s">
        <v>350</v>
      </c>
      <c r="B76" s="5" t="n">
        <v>414</v>
      </c>
      <c r="D76" s="5" t="n">
        <v>1301</v>
      </c>
    </row>
    <row r="77" spans="1:5">
      <c r="A77" s="4" t="s">
        <v>294</v>
      </c>
    </row>
    <row r="78" spans="1:5">
      <c r="A78" s="3" t="s">
        <v>349</v>
      </c>
    </row>
    <row r="79" spans="1:5">
      <c r="A79" s="4" t="s">
        <v>350</v>
      </c>
      <c r="B79" s="5" t="n">
        <v>1575</v>
      </c>
      <c r="D79" s="5" t="n">
        <v>4640</v>
      </c>
    </row>
    <row r="80" spans="1:5">
      <c r="A80" s="4" t="s">
        <v>381</v>
      </c>
    </row>
    <row r="81" spans="1:5">
      <c r="A81" s="3" t="s">
        <v>349</v>
      </c>
    </row>
    <row r="82" spans="1:5">
      <c r="A82" s="4" t="s">
        <v>350</v>
      </c>
      <c r="B82" s="5" t="n">
        <v>564</v>
      </c>
      <c r="D82" s="5" t="n">
        <v>1680</v>
      </c>
    </row>
    <row r="83" spans="1:5">
      <c r="A83" s="4" t="s">
        <v>382</v>
      </c>
    </row>
    <row r="84" spans="1:5">
      <c r="A84" s="3" t="s">
        <v>349</v>
      </c>
    </row>
    <row r="85" spans="1:5">
      <c r="A85" s="4" t="s">
        <v>350</v>
      </c>
      <c r="B85" s="5" t="n">
        <v>329</v>
      </c>
      <c r="D85" s="5" t="n">
        <v>1017</v>
      </c>
    </row>
    <row r="86" spans="1:5">
      <c r="A86" s="4" t="s">
        <v>383</v>
      </c>
    </row>
    <row r="87" spans="1:5">
      <c r="A87" s="3" t="s">
        <v>349</v>
      </c>
    </row>
    <row r="88" spans="1:5">
      <c r="A88" s="4" t="s">
        <v>350</v>
      </c>
      <c r="B88" s="5" t="n">
        <v>463</v>
      </c>
      <c r="D88" s="5" t="n">
        <v>1299</v>
      </c>
    </row>
    <row r="89" spans="1:5">
      <c r="A89" s="4" t="s">
        <v>384</v>
      </c>
    </row>
    <row r="90" spans="1:5">
      <c r="A90" s="3" t="s">
        <v>349</v>
      </c>
    </row>
    <row r="91" spans="1:5">
      <c r="A91" s="4" t="s">
        <v>350</v>
      </c>
      <c r="B91" s="7" t="n">
        <v>219</v>
      </c>
      <c r="D91" s="7" t="n">
        <v>6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25</v>
      </c>
      <c r="C1" s="2" t="s">
        <v>1</v>
      </c>
    </row>
    <row r="2" spans="1:4">
      <c r="B2" s="2" t="s">
        <v>26</v>
      </c>
      <c r="C2" s="2" t="s">
        <v>26</v>
      </c>
      <c r="D2" s="2" t="s">
        <v>341</v>
      </c>
    </row>
    <row r="3" spans="1:4">
      <c r="A3" s="3" t="s">
        <v>386</v>
      </c>
    </row>
    <row r="4" spans="1:4">
      <c r="A4" s="4" t="s">
        <v>387</v>
      </c>
      <c r="B4" s="7" t="n">
        <v>1689</v>
      </c>
      <c r="C4" s="7" t="n">
        <v>1689</v>
      </c>
      <c r="D4" s="7" t="n">
        <v>1721</v>
      </c>
    </row>
    <row r="5" spans="1:4">
      <c r="A5" s="4" t="s">
        <v>388</v>
      </c>
      <c r="C5" s="5" t="n">
        <v>-32</v>
      </c>
    </row>
    <row r="6" spans="1:4">
      <c r="A6" s="4" t="s">
        <v>389</v>
      </c>
      <c r="B6" s="5" t="n">
        <v>-3165</v>
      </c>
      <c r="C6" s="5" t="n">
        <v>-3165</v>
      </c>
      <c r="D6" s="7" t="n">
        <v>-2973</v>
      </c>
    </row>
    <row r="7" spans="1:4">
      <c r="A7" s="4" t="s">
        <v>390</v>
      </c>
      <c r="C7" s="5" t="n">
        <v>-192</v>
      </c>
    </row>
    <row r="8" spans="1:4">
      <c r="A8" s="4" t="s">
        <v>391</v>
      </c>
      <c r="C8" s="5" t="n">
        <v>-224</v>
      </c>
    </row>
    <row r="9" spans="1:4">
      <c r="A9" s="4" t="s">
        <v>392</v>
      </c>
      <c r="B9" s="7" t="n">
        <v>122</v>
      </c>
      <c r="C9" s="7" t="n">
        <v>1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94</v>
      </c>
    </row>
    <row r="3" spans="1:2">
      <c r="A3" s="3" t="s">
        <v>395</v>
      </c>
    </row>
    <row r="4" spans="1:2">
      <c r="A4" s="4" t="s">
        <v>396</v>
      </c>
      <c r="B4" s="4" t="s">
        <v>397</v>
      </c>
    </row>
    <row r="5" spans="1:2">
      <c r="A5" s="4" t="s">
        <v>398</v>
      </c>
      <c r="B5" s="4" t="s">
        <v>399</v>
      </c>
    </row>
    <row r="6" spans="1:2">
      <c r="A6" s="3" t="s">
        <v>400</v>
      </c>
    </row>
    <row r="7" spans="1:2">
      <c r="A7" s="4" t="s">
        <v>401</v>
      </c>
      <c r="B7" s="7" t="n">
        <v>24468</v>
      </c>
    </row>
    <row r="8" spans="1:2">
      <c r="A8" s="4" t="s">
        <v>402</v>
      </c>
    </row>
    <row r="9" spans="1:2">
      <c r="A9" s="3" t="s">
        <v>400</v>
      </c>
    </row>
    <row r="10" spans="1:2">
      <c r="A10" s="4" t="s">
        <v>403</v>
      </c>
      <c r="B10" s="4" t="s">
        <v>404</v>
      </c>
    </row>
    <row r="11" spans="1:2">
      <c r="A11" s="4" t="s">
        <v>405</v>
      </c>
    </row>
    <row r="12" spans="1:2">
      <c r="A12" s="3" t="s">
        <v>400</v>
      </c>
    </row>
    <row r="13" spans="1:2">
      <c r="A13" s="4" t="s">
        <v>403</v>
      </c>
      <c r="B13" s="4" t="s">
        <v>406</v>
      </c>
    </row>
    <row r="14" spans="1:2">
      <c r="A14" s="4" t="s">
        <v>291</v>
      </c>
    </row>
    <row r="15" spans="1:2">
      <c r="A15" s="3" t="s">
        <v>400</v>
      </c>
    </row>
    <row r="16" spans="1:2">
      <c r="A16" s="4" t="s">
        <v>401</v>
      </c>
      <c r="B16" s="7" t="n">
        <v>9868</v>
      </c>
    </row>
    <row r="17" spans="1:2">
      <c r="A17" s="4" t="s">
        <v>293</v>
      </c>
    </row>
    <row r="18" spans="1:2">
      <c r="A18" s="3" t="s">
        <v>400</v>
      </c>
    </row>
    <row r="19" spans="1:2">
      <c r="A19" s="4" t="s">
        <v>401</v>
      </c>
      <c r="B19" s="5" t="n">
        <v>6500</v>
      </c>
    </row>
    <row r="20" spans="1:2">
      <c r="A20" s="4" t="s">
        <v>292</v>
      </c>
    </row>
    <row r="21" spans="1:2">
      <c r="A21" s="3" t="s">
        <v>400</v>
      </c>
    </row>
    <row r="22" spans="1:2">
      <c r="A22" s="4" t="s">
        <v>401</v>
      </c>
      <c r="B22" s="5" t="n">
        <v>6198</v>
      </c>
    </row>
    <row r="23" spans="1:2">
      <c r="A23" s="4" t="s">
        <v>294</v>
      </c>
    </row>
    <row r="24" spans="1:2">
      <c r="A24" s="3" t="s">
        <v>400</v>
      </c>
    </row>
    <row r="25" spans="1:2">
      <c r="A25" s="4" t="s">
        <v>401</v>
      </c>
      <c r="B25" s="7" t="n">
        <v>19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7</v>
      </c>
      <c r="B1" s="2" t="s">
        <v>26</v>
      </c>
      <c r="C1" s="2" t="s">
        <v>62</v>
      </c>
    </row>
    <row r="2" spans="1:3">
      <c r="A2" s="3" t="s">
        <v>163</v>
      </c>
    </row>
    <row r="3" spans="1:3">
      <c r="A3" s="4" t="s">
        <v>408</v>
      </c>
      <c r="B3" s="7" t="n">
        <v>8813</v>
      </c>
      <c r="C3" s="7" t="n">
        <v>9068</v>
      </c>
    </row>
    <row r="4" spans="1:3">
      <c r="A4" s="4" t="s">
        <v>409</v>
      </c>
      <c r="B4" s="5" t="n">
        <v>-245</v>
      </c>
      <c r="C4" s="5" t="n">
        <v>-202</v>
      </c>
    </row>
    <row r="5" spans="1:3">
      <c r="A5" s="4" t="s">
        <v>410</v>
      </c>
      <c r="B5" s="5" t="n">
        <v>8568</v>
      </c>
      <c r="C5" s="5" t="n">
        <v>8866</v>
      </c>
    </row>
    <row r="6" spans="1:3">
      <c r="A6" s="3" t="s">
        <v>411</v>
      </c>
    </row>
    <row r="7" spans="1:3">
      <c r="A7" s="4" t="s">
        <v>412</v>
      </c>
      <c r="B7" s="7" t="n">
        <v>1685</v>
      </c>
      <c r="C7" s="7" t="n">
        <v>1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6</v>
      </c>
      <c r="C1" s="2" t="s">
        <v>62</v>
      </c>
    </row>
    <row r="2" spans="1:3">
      <c r="A2" s="3" t="s">
        <v>414</v>
      </c>
    </row>
    <row r="3" spans="1:3">
      <c r="A3" s="4" t="s">
        <v>415</v>
      </c>
      <c r="B3" s="7" t="n">
        <v>1334</v>
      </c>
      <c r="C3" s="7" t="n">
        <v>1193</v>
      </c>
    </row>
    <row r="4" spans="1:3">
      <c r="A4" s="4" t="s">
        <v>416</v>
      </c>
      <c r="B4" s="5" t="n">
        <v>860</v>
      </c>
      <c r="C4" s="5" t="n">
        <v>790</v>
      </c>
    </row>
    <row r="5" spans="1:3">
      <c r="A5" s="4" t="s">
        <v>417</v>
      </c>
      <c r="B5" s="5" t="n">
        <v>2904</v>
      </c>
      <c r="C5" s="5" t="n">
        <v>2669</v>
      </c>
    </row>
    <row r="6" spans="1:3">
      <c r="A6" s="4" t="s">
        <v>418</v>
      </c>
      <c r="B6" s="5" t="n">
        <v>5098</v>
      </c>
      <c r="C6" s="5" t="n">
        <v>4652</v>
      </c>
    </row>
    <row r="7" spans="1:3">
      <c r="A7" s="4" t="s">
        <v>419</v>
      </c>
      <c r="B7" s="5" t="n">
        <v>-37</v>
      </c>
      <c r="C7" s="5" t="n">
        <v>-39</v>
      </c>
    </row>
    <row r="8" spans="1:3">
      <c r="A8" s="4" t="s">
        <v>67</v>
      </c>
      <c r="B8" s="7" t="n">
        <v>5061</v>
      </c>
      <c r="C8" s="7" t="n">
        <v>4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20</v>
      </c>
      <c r="B1" s="2" t="s">
        <v>1</v>
      </c>
    </row>
    <row r="2" spans="1:3">
      <c r="B2" s="2" t="s">
        <v>26</v>
      </c>
      <c r="C2" s="2" t="s">
        <v>62</v>
      </c>
    </row>
    <row r="3" spans="1:3">
      <c r="A3" s="3" t="s">
        <v>421</v>
      </c>
    </row>
    <row r="4" spans="1:3">
      <c r="A4" s="4" t="s">
        <v>422</v>
      </c>
      <c r="B4" s="7" t="n">
        <v>14274000000</v>
      </c>
      <c r="C4" s="7" t="n">
        <v>13924000000</v>
      </c>
    </row>
    <row r="5" spans="1:3">
      <c r="A5" s="4" t="s">
        <v>423</v>
      </c>
      <c r="B5" s="5" t="n">
        <v>-215000000</v>
      </c>
      <c r="C5" s="5" t="n">
        <v>-1351000000</v>
      </c>
    </row>
    <row r="6" spans="1:3">
      <c r="A6" s="4" t="s">
        <v>424</v>
      </c>
      <c r="B6" s="5" t="n">
        <v>14059000000</v>
      </c>
      <c r="C6" s="5" t="n">
        <v>12573000000</v>
      </c>
    </row>
    <row r="7" spans="1:3">
      <c r="A7" s="4" t="s">
        <v>425</v>
      </c>
    </row>
    <row r="8" spans="1:3">
      <c r="A8" s="3" t="s">
        <v>421</v>
      </c>
    </row>
    <row r="9" spans="1:3">
      <c r="A9" s="4" t="s">
        <v>426</v>
      </c>
      <c r="B9" s="7" t="n">
        <v>0</v>
      </c>
      <c r="C9" s="5" t="n">
        <v>1199000000</v>
      </c>
    </row>
    <row r="10" spans="1:3">
      <c r="A10" s="4" t="s">
        <v>427</v>
      </c>
      <c r="B10" s="4" t="s">
        <v>428</v>
      </c>
    </row>
    <row r="11" spans="1:3">
      <c r="A11" s="4" t="s">
        <v>429</v>
      </c>
    </row>
    <row r="12" spans="1:3">
      <c r="A12" s="3" t="s">
        <v>421</v>
      </c>
    </row>
    <row r="13" spans="1:3">
      <c r="A13" s="4" t="s">
        <v>426</v>
      </c>
      <c r="B13" s="7" t="n">
        <v>1250000000</v>
      </c>
      <c r="C13" s="5" t="n">
        <v>1250000000</v>
      </c>
    </row>
    <row r="14" spans="1:3">
      <c r="A14" s="4" t="s">
        <v>430</v>
      </c>
      <c r="B14" s="4" t="s">
        <v>431</v>
      </c>
    </row>
    <row r="15" spans="1:3">
      <c r="A15" s="4" t="s">
        <v>427</v>
      </c>
      <c r="B15" s="4" t="s">
        <v>432</v>
      </c>
    </row>
    <row r="16" spans="1:3">
      <c r="A16" s="4" t="s">
        <v>433</v>
      </c>
    </row>
    <row r="17" spans="1:3">
      <c r="A17" s="3" t="s">
        <v>421</v>
      </c>
    </row>
    <row r="18" spans="1:3">
      <c r="A18" s="4" t="s">
        <v>426</v>
      </c>
      <c r="B18" s="7" t="n">
        <v>250000000</v>
      </c>
      <c r="C18" s="5" t="n">
        <v>250000000</v>
      </c>
    </row>
    <row r="19" spans="1:3">
      <c r="A19" s="4" t="s">
        <v>427</v>
      </c>
      <c r="B19" s="4" t="s">
        <v>432</v>
      </c>
    </row>
    <row r="20" spans="1:3">
      <c r="A20" s="4" t="s">
        <v>434</v>
      </c>
    </row>
    <row r="21" spans="1:3">
      <c r="A21" s="3" t="s">
        <v>421</v>
      </c>
    </row>
    <row r="22" spans="1:3">
      <c r="A22" s="4" t="s">
        <v>426</v>
      </c>
      <c r="B22" s="7" t="n">
        <v>450000000</v>
      </c>
      <c r="C22" s="5" t="n">
        <v>450000000</v>
      </c>
    </row>
    <row r="23" spans="1:3">
      <c r="A23" s="4" t="s">
        <v>427</v>
      </c>
      <c r="B23" s="4" t="s">
        <v>432</v>
      </c>
    </row>
    <row r="24" spans="1:3">
      <c r="A24" s="4" t="s">
        <v>435</v>
      </c>
    </row>
    <row r="25" spans="1:3">
      <c r="A25" s="3" t="s">
        <v>421</v>
      </c>
    </row>
    <row r="26" spans="1:3">
      <c r="A26" s="4" t="s">
        <v>426</v>
      </c>
      <c r="B26" s="7" t="n">
        <v>750000000</v>
      </c>
      <c r="C26" s="5" t="n">
        <v>750000000</v>
      </c>
    </row>
    <row r="27" spans="1:3">
      <c r="A27" s="4" t="s">
        <v>430</v>
      </c>
      <c r="B27" s="4" t="s">
        <v>436</v>
      </c>
    </row>
    <row r="28" spans="1:3">
      <c r="A28" s="4" t="s">
        <v>427</v>
      </c>
      <c r="B28" s="4" t="s">
        <v>432</v>
      </c>
    </row>
    <row r="29" spans="1:3">
      <c r="A29" s="4" t="s">
        <v>437</v>
      </c>
    </row>
    <row r="30" spans="1:3">
      <c r="A30" s="3" t="s">
        <v>421</v>
      </c>
    </row>
    <row r="31" spans="1:3">
      <c r="A31" s="4" t="s">
        <v>426</v>
      </c>
      <c r="B31" s="7" t="n">
        <v>1158000000</v>
      </c>
      <c r="C31" s="5" t="n">
        <v>1199000000</v>
      </c>
    </row>
    <row r="32" spans="1:3">
      <c r="A32" s="4" t="s">
        <v>430</v>
      </c>
      <c r="B32" s="4" t="s">
        <v>438</v>
      </c>
    </row>
    <row r="33" spans="1:3">
      <c r="A33" s="4" t="s">
        <v>427</v>
      </c>
      <c r="B33" s="4" t="s">
        <v>439</v>
      </c>
    </row>
    <row r="34" spans="1:3">
      <c r="A34" s="4" t="s">
        <v>440</v>
      </c>
    </row>
    <row r="35" spans="1:3">
      <c r="A35" s="3" t="s">
        <v>421</v>
      </c>
    </row>
    <row r="36" spans="1:3">
      <c r="A36" s="4" t="s">
        <v>426</v>
      </c>
      <c r="B36" s="7" t="n">
        <v>800000000</v>
      </c>
      <c r="C36" s="5" t="n">
        <v>800000000</v>
      </c>
    </row>
    <row r="37" spans="1:3">
      <c r="A37" s="4" t="s">
        <v>430</v>
      </c>
      <c r="B37" s="4" t="s">
        <v>441</v>
      </c>
    </row>
    <row r="38" spans="1:3">
      <c r="A38" s="4" t="s">
        <v>427</v>
      </c>
      <c r="B38" s="4" t="s">
        <v>442</v>
      </c>
    </row>
    <row r="39" spans="1:3">
      <c r="A39" s="4" t="s">
        <v>443</v>
      </c>
    </row>
    <row r="40" spans="1:3">
      <c r="A40" s="3" t="s">
        <v>421</v>
      </c>
    </row>
    <row r="41" spans="1:3">
      <c r="A41" s="4" t="s">
        <v>426</v>
      </c>
      <c r="B41" s="7" t="n">
        <v>1500000000</v>
      </c>
      <c r="C41" s="5" t="n">
        <v>1500000000</v>
      </c>
    </row>
    <row r="42" spans="1:3">
      <c r="A42" s="4" t="s">
        <v>430</v>
      </c>
      <c r="B42" s="4" t="s">
        <v>444</v>
      </c>
    </row>
    <row r="43" spans="1:3">
      <c r="A43" s="4" t="s">
        <v>427</v>
      </c>
      <c r="B43" s="4" t="s">
        <v>445</v>
      </c>
    </row>
    <row r="44" spans="1:3">
      <c r="A44" s="4" t="s">
        <v>446</v>
      </c>
    </row>
    <row r="45" spans="1:3">
      <c r="A45" s="3" t="s">
        <v>421</v>
      </c>
    </row>
    <row r="46" spans="1:3">
      <c r="A46" s="4" t="s">
        <v>426</v>
      </c>
      <c r="B46" s="7" t="n">
        <v>1448000000</v>
      </c>
      <c r="C46" s="5" t="n">
        <v>1499000000</v>
      </c>
    </row>
    <row r="47" spans="1:3">
      <c r="A47" s="4" t="s">
        <v>430</v>
      </c>
      <c r="B47" s="4" t="s">
        <v>447</v>
      </c>
    </row>
    <row r="48" spans="1:3">
      <c r="A48" s="4" t="s">
        <v>427</v>
      </c>
      <c r="B48" s="4" t="s">
        <v>448</v>
      </c>
    </row>
    <row r="49" spans="1:3">
      <c r="A49" s="4" t="s">
        <v>449</v>
      </c>
    </row>
    <row r="50" spans="1:3">
      <c r="A50" s="3" t="s">
        <v>421</v>
      </c>
    </row>
    <row r="51" spans="1:3">
      <c r="A51" s="4" t="s">
        <v>426</v>
      </c>
      <c r="B51" s="7" t="n">
        <v>300000000</v>
      </c>
      <c r="C51" s="5" t="n">
        <v>300000000</v>
      </c>
    </row>
    <row r="52" spans="1:3">
      <c r="A52" s="4" t="s">
        <v>430</v>
      </c>
      <c r="B52" s="4" t="s">
        <v>450</v>
      </c>
    </row>
    <row r="53" spans="1:3">
      <c r="A53" s="4" t="s">
        <v>427</v>
      </c>
      <c r="B53" s="4" t="s">
        <v>451</v>
      </c>
    </row>
    <row r="54" spans="1:3">
      <c r="A54" s="4" t="s">
        <v>452</v>
      </c>
    </row>
    <row r="55" spans="1:3">
      <c r="A55" s="3" t="s">
        <v>421</v>
      </c>
    </row>
    <row r="56" spans="1:3">
      <c r="A56" s="4" t="s">
        <v>426</v>
      </c>
      <c r="B56" s="7" t="n">
        <v>1500000000</v>
      </c>
      <c r="C56" s="5" t="n">
        <v>1500000000</v>
      </c>
    </row>
    <row r="57" spans="1:3">
      <c r="A57" s="4" t="s">
        <v>430</v>
      </c>
      <c r="B57" s="4" t="s">
        <v>453</v>
      </c>
    </row>
    <row r="58" spans="1:3">
      <c r="A58" s="4" t="s">
        <v>427</v>
      </c>
      <c r="B58" s="4" t="s">
        <v>454</v>
      </c>
    </row>
    <row r="59" spans="1:3">
      <c r="A59" s="4" t="s">
        <v>455</v>
      </c>
    </row>
    <row r="60" spans="1:3">
      <c r="A60" s="3" t="s">
        <v>421</v>
      </c>
    </row>
    <row r="61" spans="1:3">
      <c r="A61" s="4" t="s">
        <v>426</v>
      </c>
      <c r="B61" s="7" t="n">
        <v>868000000</v>
      </c>
      <c r="C61" s="5" t="n">
        <v>900000000</v>
      </c>
    </row>
    <row r="62" spans="1:3">
      <c r="A62" s="4" t="s">
        <v>430</v>
      </c>
      <c r="B62" s="4" t="s">
        <v>456</v>
      </c>
    </row>
    <row r="63" spans="1:3">
      <c r="A63" s="4" t="s">
        <v>427</v>
      </c>
      <c r="B63" s="4" t="s">
        <v>457</v>
      </c>
    </row>
    <row r="64" spans="1:3">
      <c r="A64" s="4" t="s">
        <v>458</v>
      </c>
    </row>
    <row r="65" spans="1:3">
      <c r="A65" s="3" t="s">
        <v>421</v>
      </c>
    </row>
    <row r="66" spans="1:3">
      <c r="A66" s="4" t="s">
        <v>426</v>
      </c>
      <c r="B66" s="7" t="n">
        <v>441000000</v>
      </c>
      <c r="C66" s="5" t="n">
        <v>441000000</v>
      </c>
    </row>
    <row r="67" spans="1:3">
      <c r="A67" s="4" t="s">
        <v>430</v>
      </c>
      <c r="B67" s="4" t="s">
        <v>459</v>
      </c>
    </row>
    <row r="68" spans="1:3">
      <c r="A68" s="4" t="s">
        <v>427</v>
      </c>
      <c r="B68" s="4" t="s">
        <v>460</v>
      </c>
    </row>
    <row r="69" spans="1:3">
      <c r="A69" s="4" t="s">
        <v>461</v>
      </c>
    </row>
    <row r="70" spans="1:3">
      <c r="A70" s="3" t="s">
        <v>421</v>
      </c>
    </row>
    <row r="71" spans="1:3">
      <c r="A71" s="4" t="s">
        <v>426</v>
      </c>
      <c r="B71" s="7" t="n">
        <v>462000000</v>
      </c>
      <c r="C71" s="5" t="n">
        <v>462000000</v>
      </c>
    </row>
    <row r="72" spans="1:3">
      <c r="A72" s="4" t="s">
        <v>430</v>
      </c>
      <c r="B72" s="4" t="s">
        <v>459</v>
      </c>
    </row>
    <row r="73" spans="1:3">
      <c r="A73" s="4" t="s">
        <v>427</v>
      </c>
      <c r="B73" s="4" t="s">
        <v>462</v>
      </c>
    </row>
    <row r="74" spans="1:3">
      <c r="A74" s="4" t="s">
        <v>463</v>
      </c>
    </row>
    <row r="75" spans="1:3">
      <c r="A75" s="3" t="s">
        <v>421</v>
      </c>
    </row>
    <row r="76" spans="1:3">
      <c r="A76" s="4" t="s">
        <v>426</v>
      </c>
      <c r="B76" s="7" t="n">
        <v>417000000</v>
      </c>
      <c r="C76" s="5" t="n">
        <v>417000000</v>
      </c>
    </row>
    <row r="77" spans="1:3">
      <c r="A77" s="4" t="s">
        <v>430</v>
      </c>
      <c r="B77" s="4" t="s">
        <v>464</v>
      </c>
    </row>
    <row r="78" spans="1:3">
      <c r="A78" s="4" t="s">
        <v>427</v>
      </c>
      <c r="B78" s="4" t="s">
        <v>465</v>
      </c>
    </row>
    <row r="79" spans="1:3">
      <c r="A79" s="4" t="s">
        <v>466</v>
      </c>
    </row>
    <row r="80" spans="1:3">
      <c r="A80" s="3" t="s">
        <v>421</v>
      </c>
    </row>
    <row r="81" spans="1:3">
      <c r="A81" s="4" t="s">
        <v>426</v>
      </c>
      <c r="B81" s="7" t="n">
        <v>445000000</v>
      </c>
      <c r="C81" s="5" t="n">
        <v>445000000</v>
      </c>
    </row>
    <row r="82" spans="1:3">
      <c r="A82" s="4" t="s">
        <v>430</v>
      </c>
      <c r="B82" s="4" t="s">
        <v>467</v>
      </c>
    </row>
    <row r="83" spans="1:3">
      <c r="A83" s="4" t="s">
        <v>427</v>
      </c>
      <c r="B83" s="4" t="s">
        <v>468</v>
      </c>
    </row>
    <row r="84" spans="1:3">
      <c r="A84" s="4" t="s">
        <v>469</v>
      </c>
      <c r="B84" s="4" t="s">
        <v>470</v>
      </c>
    </row>
    <row r="85" spans="1:3">
      <c r="A85" s="4" t="s">
        <v>471</v>
      </c>
      <c r="B85" s="4" t="s">
        <v>472</v>
      </c>
    </row>
    <row r="86" spans="1:3">
      <c r="A86" s="4" t="s">
        <v>473</v>
      </c>
      <c r="B86" s="4" t="s">
        <v>474</v>
      </c>
    </row>
    <row r="87" spans="1:3">
      <c r="A87" s="4" t="s">
        <v>475</v>
      </c>
    </row>
    <row r="88" spans="1:3">
      <c r="A88" s="3" t="s">
        <v>421</v>
      </c>
    </row>
    <row r="89" spans="1:3">
      <c r="A89" s="4" t="s">
        <v>476</v>
      </c>
      <c r="B89" s="7" t="n">
        <v>22000000</v>
      </c>
      <c r="C89" s="5" t="n">
        <v>22000000</v>
      </c>
    </row>
    <row r="90" spans="1:3">
      <c r="A90" s="4" t="s">
        <v>427</v>
      </c>
      <c r="B90" s="4" t="s">
        <v>477</v>
      </c>
    </row>
    <row r="91" spans="1:3">
      <c r="A91" s="4" t="s">
        <v>478</v>
      </c>
    </row>
    <row r="92" spans="1:3">
      <c r="A92" s="3" t="s">
        <v>421</v>
      </c>
    </row>
    <row r="93" spans="1:3">
      <c r="A93" s="4" t="s">
        <v>479</v>
      </c>
      <c r="B93" s="7" t="n">
        <v>201000000</v>
      </c>
      <c r="C93" s="5" t="n">
        <v>201000000</v>
      </c>
    </row>
    <row r="94" spans="1:3">
      <c r="A94" s="4" t="s">
        <v>430</v>
      </c>
      <c r="B94" s="4" t="s">
        <v>480</v>
      </c>
    </row>
    <row r="95" spans="1:3">
      <c r="A95" s="4" t="s">
        <v>427</v>
      </c>
      <c r="B95" s="4" t="s">
        <v>481</v>
      </c>
    </row>
    <row r="96" spans="1:3">
      <c r="A96" s="4" t="s">
        <v>482</v>
      </c>
    </row>
    <row r="97" spans="1:3">
      <c r="A97" s="3" t="s">
        <v>421</v>
      </c>
    </row>
    <row r="98" spans="1:3">
      <c r="A98" s="4" t="s">
        <v>479</v>
      </c>
      <c r="B98" s="7" t="n">
        <v>51000000</v>
      </c>
      <c r="C98" s="5" t="n">
        <v>51000000</v>
      </c>
    </row>
    <row r="99" spans="1:3">
      <c r="A99" s="4" t="s">
        <v>430</v>
      </c>
      <c r="B99" s="4" t="s">
        <v>483</v>
      </c>
    </row>
    <row r="100" spans="1:3">
      <c r="A100" s="4" t="s">
        <v>427</v>
      </c>
      <c r="B100" s="4" t="s">
        <v>484</v>
      </c>
    </row>
    <row r="101" spans="1:3">
      <c r="A101" s="4" t="s">
        <v>485</v>
      </c>
    </row>
    <row r="102" spans="1:3">
      <c r="A102" s="3" t="s">
        <v>421</v>
      </c>
    </row>
    <row r="103" spans="1:3">
      <c r="A103" s="4" t="s">
        <v>486</v>
      </c>
      <c r="B103" s="7" t="n">
        <v>334000000</v>
      </c>
      <c r="C103" s="5" t="n">
        <v>288000000</v>
      </c>
    </row>
    <row r="104" spans="1:3">
      <c r="A104" s="4" t="s">
        <v>427</v>
      </c>
      <c r="B104" s="4" t="s">
        <v>487</v>
      </c>
    </row>
    <row r="105" spans="1:3">
      <c r="A105" s="4" t="s">
        <v>488</v>
      </c>
      <c r="B105" s="4" t="s">
        <v>489</v>
      </c>
    </row>
    <row r="106" spans="1:3">
      <c r="A106" s="4" t="s">
        <v>490</v>
      </c>
    </row>
    <row r="107" spans="1:3">
      <c r="A107" s="3" t="s">
        <v>421</v>
      </c>
    </row>
    <row r="108" spans="1:3">
      <c r="A108" s="4" t="s">
        <v>422</v>
      </c>
      <c r="B108" s="7" t="n">
        <v>1627000000</v>
      </c>
      <c r="C108" s="5" t="n">
        <v>0</v>
      </c>
    </row>
    <row r="109" spans="1:3">
      <c r="A109" s="4" t="s">
        <v>491</v>
      </c>
      <c r="B109" s="5" t="n">
        <v>1604000000</v>
      </c>
    </row>
    <row r="110" spans="1:3">
      <c r="A110" s="4" t="s">
        <v>492</v>
      </c>
      <c r="B110" s="7" t="n">
        <v>35000000</v>
      </c>
      <c r="C110" s="5" t="n">
        <v>0</v>
      </c>
    </row>
    <row r="111" spans="1:3">
      <c r="A111" s="4" t="s">
        <v>493</v>
      </c>
      <c r="B111" s="4" t="s">
        <v>494</v>
      </c>
    </row>
    <row r="112" spans="1:3">
      <c r="A112" s="4" t="s">
        <v>495</v>
      </c>
    </row>
    <row r="113" spans="1:3">
      <c r="A113" s="3" t="s">
        <v>421</v>
      </c>
    </row>
    <row r="114" spans="1:3">
      <c r="A114" s="4" t="s">
        <v>426</v>
      </c>
      <c r="B114" s="7" t="n">
        <v>387000000</v>
      </c>
      <c r="C114" s="5" t="n">
        <v>0</v>
      </c>
    </row>
    <row r="115" spans="1:3">
      <c r="A115" s="4" t="s">
        <v>430</v>
      </c>
      <c r="B115" s="4" t="s">
        <v>453</v>
      </c>
    </row>
    <row r="116" spans="1:3">
      <c r="A116" s="4" t="s">
        <v>427</v>
      </c>
      <c r="B116" s="4" t="s">
        <v>496</v>
      </c>
    </row>
    <row r="117" spans="1:3">
      <c r="A117" s="4" t="s">
        <v>497</v>
      </c>
    </row>
    <row r="118" spans="1:3">
      <c r="A118" s="3" t="s">
        <v>421</v>
      </c>
    </row>
    <row r="119" spans="1:3">
      <c r="A119" s="4" t="s">
        <v>426</v>
      </c>
      <c r="B119" s="7" t="n">
        <v>440000000</v>
      </c>
      <c r="C119" s="5" t="n">
        <v>0</v>
      </c>
    </row>
    <row r="120" spans="1:3">
      <c r="A120" s="4" t="s">
        <v>430</v>
      </c>
      <c r="B120" s="4" t="s">
        <v>498</v>
      </c>
    </row>
    <row r="121" spans="1:3">
      <c r="A121" s="4" t="s">
        <v>427</v>
      </c>
      <c r="B121" s="4" t="s">
        <v>499</v>
      </c>
    </row>
    <row r="122" spans="1:3">
      <c r="A122" s="4" t="s">
        <v>500</v>
      </c>
    </row>
    <row r="123" spans="1:3">
      <c r="A123" s="3" t="s">
        <v>421</v>
      </c>
    </row>
    <row r="124" spans="1:3">
      <c r="A124" s="4" t="s">
        <v>426</v>
      </c>
      <c r="B124" s="7" t="n">
        <v>425000000</v>
      </c>
      <c r="C124" s="5" t="n">
        <v>0</v>
      </c>
    </row>
    <row r="125" spans="1:3">
      <c r="A125" s="4" t="s">
        <v>430</v>
      </c>
      <c r="B125" s="4" t="s">
        <v>501</v>
      </c>
    </row>
    <row r="126" spans="1:3">
      <c r="A126" s="4" t="s">
        <v>427</v>
      </c>
      <c r="B126" s="4" t="s">
        <v>499</v>
      </c>
    </row>
    <row r="127" spans="1:3">
      <c r="A127" s="4" t="s">
        <v>502</v>
      </c>
    </row>
    <row r="128" spans="1:3">
      <c r="A128" s="3" t="s">
        <v>421</v>
      </c>
    </row>
    <row r="129" spans="1:3">
      <c r="A129" s="4" t="s">
        <v>426</v>
      </c>
      <c r="B129" s="7" t="n">
        <v>410000000</v>
      </c>
      <c r="C129" s="5" t="n">
        <v>0</v>
      </c>
    </row>
    <row r="130" spans="1:3">
      <c r="A130" s="4" t="s">
        <v>430</v>
      </c>
      <c r="B130" s="4" t="s">
        <v>503</v>
      </c>
    </row>
    <row r="131" spans="1:3">
      <c r="A131" s="4" t="s">
        <v>427</v>
      </c>
      <c r="B131" s="4" t="s">
        <v>504</v>
      </c>
    </row>
    <row r="132" spans="1:3">
      <c r="A132" s="4" t="s">
        <v>505</v>
      </c>
    </row>
    <row r="133" spans="1:3">
      <c r="A133" s="3" t="s">
        <v>421</v>
      </c>
    </row>
    <row r="134" spans="1:3">
      <c r="A134" s="4" t="s">
        <v>422</v>
      </c>
      <c r="B134" s="7" t="n">
        <v>12647000000</v>
      </c>
      <c r="C134" s="7" t="n">
        <v>13924000000</v>
      </c>
    </row>
    <row r="135" spans="1:3">
      <c r="A135" s="4" t="s">
        <v>506</v>
      </c>
    </row>
    <row r="136" spans="1:3">
      <c r="A136" s="3" t="s">
        <v>507</v>
      </c>
    </row>
    <row r="137" spans="1:3">
      <c r="A137" s="4" t="s">
        <v>508</v>
      </c>
      <c r="B137" s="4" t="s">
        <v>509</v>
      </c>
    </row>
    <row r="138" spans="1:3">
      <c r="A138" s="4" t="s">
        <v>510</v>
      </c>
      <c r="B138" s="4" t="s">
        <v>511</v>
      </c>
    </row>
    <row r="139" spans="1:3">
      <c r="A139" s="4" t="s">
        <v>512</v>
      </c>
      <c r="B139" s="7" t="n">
        <v>1500000000</v>
      </c>
    </row>
    <row r="140" spans="1:3">
      <c r="A140" s="4" t="s">
        <v>513</v>
      </c>
      <c r="B140" s="5" t="n">
        <v>1500000000</v>
      </c>
    </row>
    <row r="141" spans="1:3">
      <c r="A141" s="4" t="s">
        <v>514</v>
      </c>
      <c r="B141" s="7" t="n">
        <v>1500000000</v>
      </c>
    </row>
    <row r="142" spans="1:3">
      <c r="A142" s="4" t="s">
        <v>515</v>
      </c>
    </row>
    <row r="143" spans="1:3">
      <c r="A143" s="3" t="s">
        <v>507</v>
      </c>
    </row>
    <row r="144" spans="1:3">
      <c r="A144" s="4" t="s">
        <v>508</v>
      </c>
      <c r="B144" s="4" t="s">
        <v>516</v>
      </c>
    </row>
    <row r="145" spans="1:3">
      <c r="A145" s="4" t="s">
        <v>510</v>
      </c>
      <c r="B145" s="4" t="s">
        <v>517</v>
      </c>
    </row>
    <row r="146" spans="1:3">
      <c r="A146" s="4" t="s">
        <v>512</v>
      </c>
      <c r="B146" s="7" t="n">
        <v>1500000000</v>
      </c>
    </row>
    <row r="147" spans="1:3">
      <c r="A147" s="4" t="s">
        <v>514</v>
      </c>
      <c r="B147" s="7" t="n">
        <v>1500000000</v>
      </c>
    </row>
    <row r="148" spans="1:3">
      <c r="A148" s="4" t="s">
        <v>518</v>
      </c>
    </row>
    <row r="149" spans="1:3">
      <c r="A149" s="3" t="s">
        <v>507</v>
      </c>
    </row>
    <row r="150" spans="1:3">
      <c r="A150" s="4" t="s">
        <v>508</v>
      </c>
      <c r="B150" s="4" t="s">
        <v>509</v>
      </c>
    </row>
    <row r="151" spans="1:3">
      <c r="A151" s="4" t="s">
        <v>510</v>
      </c>
      <c r="B151" s="4" t="s">
        <v>519</v>
      </c>
    </row>
    <row r="152" spans="1:3">
      <c r="A152" s="4" t="s">
        <v>512</v>
      </c>
      <c r="B152" s="7" t="n">
        <v>4000000000</v>
      </c>
    </row>
    <row r="153" spans="1:3">
      <c r="A153" s="4" t="s">
        <v>513</v>
      </c>
      <c r="B153" s="5" t="n">
        <v>4500000000</v>
      </c>
    </row>
    <row r="154" spans="1:3">
      <c r="A154" s="4" t="s">
        <v>514</v>
      </c>
      <c r="B154" s="7" t="n">
        <v>4000000000</v>
      </c>
    </row>
    <row r="155" spans="1:3">
      <c r="A155" s="4" t="s">
        <v>520</v>
      </c>
    </row>
    <row r="156" spans="1:3">
      <c r="A156" s="3" t="s">
        <v>507</v>
      </c>
    </row>
    <row r="157" spans="1:3">
      <c r="A157" s="4" t="s">
        <v>508</v>
      </c>
      <c r="B157" s="4" t="s">
        <v>521</v>
      </c>
    </row>
    <row r="158" spans="1:3">
      <c r="A158" s="4" t="s">
        <v>510</v>
      </c>
      <c r="B158" s="4" t="s">
        <v>509</v>
      </c>
    </row>
    <row r="159" spans="1:3">
      <c r="A159" s="4" t="s">
        <v>512</v>
      </c>
      <c r="B159" s="7" t="n">
        <v>4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v>
      </c>
      <c r="B1" s="2" t="s">
        <v>1</v>
      </c>
    </row>
    <row r="2" spans="1:3">
      <c r="B2" s="2" t="s">
        <v>26</v>
      </c>
      <c r="C2" s="2" t="s">
        <v>27</v>
      </c>
    </row>
    <row r="3" spans="1:3">
      <c r="A3" s="3" t="s">
        <v>100</v>
      </c>
    </row>
    <row r="4" spans="1:3">
      <c r="A4" s="4" t="s">
        <v>38</v>
      </c>
      <c r="B4" s="7" t="n">
        <v>5088000000</v>
      </c>
      <c r="C4" s="7" t="n">
        <v>4095000000</v>
      </c>
    </row>
    <row r="5" spans="1:3">
      <c r="A5" s="4" t="s">
        <v>39</v>
      </c>
      <c r="B5" s="5" t="n">
        <v>44000000</v>
      </c>
      <c r="C5" s="5" t="n">
        <v>31000000</v>
      </c>
    </row>
    <row r="6" spans="1:3">
      <c r="A6" s="4" t="s">
        <v>40</v>
      </c>
      <c r="B6" s="5" t="n">
        <v>5044000000</v>
      </c>
      <c r="C6" s="5" t="n">
        <v>4064000000</v>
      </c>
    </row>
    <row r="7" spans="1:3">
      <c r="A7" s="3" t="s">
        <v>101</v>
      </c>
    </row>
    <row r="8" spans="1:3">
      <c r="A8" s="4" t="s">
        <v>102</v>
      </c>
      <c r="B8" s="5" t="n">
        <v>558000000</v>
      </c>
      <c r="C8" s="5" t="n">
        <v>534000000</v>
      </c>
    </row>
    <row r="9" spans="1:3">
      <c r="A9" s="4" t="s">
        <v>103</v>
      </c>
      <c r="B9" s="5" t="n">
        <v>304000000</v>
      </c>
      <c r="C9" s="5" t="n">
        <v>298000000</v>
      </c>
    </row>
    <row r="10" spans="1:3">
      <c r="A10" s="4" t="s">
        <v>104</v>
      </c>
      <c r="B10" s="5" t="n">
        <v>756000000</v>
      </c>
      <c r="C10" s="5" t="n">
        <v>586000000</v>
      </c>
    </row>
    <row r="11" spans="1:3">
      <c r="A11" s="4" t="s">
        <v>105</v>
      </c>
      <c r="B11" s="5" t="n">
        <v>-519000000</v>
      </c>
      <c r="C11" s="5" t="n">
        <v>-394000000</v>
      </c>
    </row>
    <row r="12" spans="1:3">
      <c r="A12" s="4" t="s">
        <v>106</v>
      </c>
      <c r="B12" s="5" t="n">
        <v>-769000000</v>
      </c>
      <c r="C12" s="5" t="n">
        <v>-562000000</v>
      </c>
    </row>
    <row r="13" spans="1:3">
      <c r="A13" s="4" t="s">
        <v>107</v>
      </c>
      <c r="B13" s="5" t="n">
        <v>-67000000</v>
      </c>
      <c r="C13" s="5" t="n">
        <v>-71000000</v>
      </c>
    </row>
    <row r="14" spans="1:3">
      <c r="A14" s="4" t="s">
        <v>108</v>
      </c>
      <c r="B14" s="5" t="n">
        <v>131000000</v>
      </c>
      <c r="C14" s="5" t="n">
        <v>133000000</v>
      </c>
    </row>
    <row r="15" spans="1:3">
      <c r="A15" s="4" t="s">
        <v>75</v>
      </c>
      <c r="B15" s="5" t="n">
        <v>-482000000</v>
      </c>
      <c r="C15" s="5" t="n">
        <v>-77000000</v>
      </c>
    </row>
    <row r="16" spans="1:3">
      <c r="A16" s="4" t="s">
        <v>109</v>
      </c>
      <c r="B16" s="5" t="n">
        <v>-163000000</v>
      </c>
      <c r="C16" s="5" t="n">
        <v>-38000000</v>
      </c>
    </row>
    <row r="17" spans="1:3">
      <c r="A17" s="3" t="s">
        <v>110</v>
      </c>
    </row>
    <row r="18" spans="1:3">
      <c r="A18" s="4" t="s">
        <v>111</v>
      </c>
      <c r="B18" s="5" t="n">
        <v>131000000</v>
      </c>
      <c r="C18" s="5" t="n">
        <v>-408000000</v>
      </c>
    </row>
    <row r="19" spans="1:3">
      <c r="A19" s="4" t="s">
        <v>67</v>
      </c>
      <c r="B19" s="5" t="n">
        <v>-459000000</v>
      </c>
      <c r="C19" s="5" t="n">
        <v>-400000000</v>
      </c>
    </row>
    <row r="20" spans="1:3">
      <c r="A20" s="4" t="s">
        <v>68</v>
      </c>
      <c r="B20" s="5" t="n">
        <v>356000000</v>
      </c>
      <c r="C20" s="5" t="n">
        <v>13000000</v>
      </c>
    </row>
    <row r="21" spans="1:3">
      <c r="A21" s="4" t="s">
        <v>79</v>
      </c>
      <c r="B21" s="5" t="n">
        <v>466000000</v>
      </c>
      <c r="C21" s="5" t="n">
        <v>404000000</v>
      </c>
    </row>
    <row r="22" spans="1:3">
      <c r="A22" s="4" t="s">
        <v>82</v>
      </c>
      <c r="B22" s="5" t="n">
        <v>-412000000</v>
      </c>
      <c r="C22" s="5" t="n">
        <v>-288000000</v>
      </c>
    </row>
    <row r="23" spans="1:3">
      <c r="A23" s="4" t="s">
        <v>112</v>
      </c>
      <c r="B23" s="5" t="n">
        <v>4875000000</v>
      </c>
      <c r="C23" s="5" t="n">
        <v>3794000000</v>
      </c>
    </row>
    <row r="24" spans="1:3">
      <c r="A24" s="3" t="s">
        <v>113</v>
      </c>
    </row>
    <row r="25" spans="1:3">
      <c r="A25" s="4" t="s">
        <v>114</v>
      </c>
      <c r="B25" s="5" t="n">
        <v>-522000000</v>
      </c>
      <c r="C25" s="5" t="n">
        <v>-613000000</v>
      </c>
    </row>
    <row r="26" spans="1:3">
      <c r="A26" s="4" t="s">
        <v>115</v>
      </c>
      <c r="B26" s="5" t="n">
        <v>4000000</v>
      </c>
      <c r="C26" s="5" t="n">
        <v>46000000</v>
      </c>
    </row>
    <row r="27" spans="1:3">
      <c r="A27" s="4" t="s">
        <v>116</v>
      </c>
      <c r="B27" s="5" t="n">
        <v>-2882000000</v>
      </c>
      <c r="C27" s="5" t="n">
        <v>-4149000000</v>
      </c>
    </row>
    <row r="28" spans="1:3">
      <c r="A28" s="4" t="s">
        <v>117</v>
      </c>
      <c r="B28" s="5" t="n">
        <v>4634000000</v>
      </c>
      <c r="C28" s="5" t="n">
        <v>2793000000</v>
      </c>
    </row>
    <row r="29" spans="1:3">
      <c r="A29" s="4" t="s">
        <v>118</v>
      </c>
      <c r="B29" s="5" t="n">
        <v>-51000000</v>
      </c>
      <c r="C29" s="5" t="n">
        <v>-72000000</v>
      </c>
    </row>
    <row r="30" spans="1:3">
      <c r="A30" s="4" t="s">
        <v>109</v>
      </c>
      <c r="B30" s="5" t="n">
        <v>250000000</v>
      </c>
      <c r="C30" s="5" t="n">
        <v>-196000000</v>
      </c>
    </row>
    <row r="31" spans="1:3">
      <c r="A31" s="4" t="s">
        <v>119</v>
      </c>
      <c r="B31" s="5" t="n">
        <v>1433000000</v>
      </c>
      <c r="C31" s="5" t="n">
        <v>-2191000000</v>
      </c>
    </row>
    <row r="32" spans="1:3">
      <c r="A32" s="3" t="s">
        <v>120</v>
      </c>
    </row>
    <row r="33" spans="1:3">
      <c r="A33" s="4" t="s">
        <v>121</v>
      </c>
      <c r="B33" s="5" t="n">
        <v>19300000000</v>
      </c>
      <c r="C33" s="5" t="n">
        <v>8808000000</v>
      </c>
    </row>
    <row r="34" spans="1:3">
      <c r="A34" s="4" t="s">
        <v>122</v>
      </c>
      <c r="B34" s="5" t="n">
        <v>-19153000000</v>
      </c>
      <c r="C34" s="5" t="n">
        <v>-8608000000</v>
      </c>
    </row>
    <row r="35" spans="1:3">
      <c r="A35" s="4" t="s">
        <v>123</v>
      </c>
      <c r="B35" s="5" t="n">
        <v>242000000</v>
      </c>
      <c r="C35" s="5" t="n">
        <v>463000000</v>
      </c>
    </row>
    <row r="36" spans="1:3">
      <c r="A36" s="4" t="s">
        <v>124</v>
      </c>
      <c r="B36" s="5" t="n">
        <v>26000000</v>
      </c>
      <c r="C36" s="5" t="n">
        <v>39000000</v>
      </c>
    </row>
    <row r="37" spans="1:3">
      <c r="A37" s="4" t="s">
        <v>125</v>
      </c>
      <c r="B37" s="5" t="n">
        <v>-1303000000</v>
      </c>
      <c r="C37" s="5" t="n">
        <v>-69000000</v>
      </c>
    </row>
    <row r="38" spans="1:3">
      <c r="A38" s="4" t="s">
        <v>126</v>
      </c>
      <c r="B38" s="5" t="n">
        <v>-2308000000</v>
      </c>
      <c r="C38" s="5" t="n">
        <v>-1335000000</v>
      </c>
    </row>
    <row r="39" spans="1:3">
      <c r="A39" s="4" t="s">
        <v>127</v>
      </c>
      <c r="B39" s="5" t="n">
        <v>-1669000000</v>
      </c>
      <c r="C39" s="5" t="n">
        <v>-1554000000</v>
      </c>
    </row>
    <row r="40" spans="1:3">
      <c r="A40" s="4" t="s">
        <v>128</v>
      </c>
      <c r="B40" s="5" t="n">
        <v>1604000000</v>
      </c>
      <c r="C40" s="5" t="n">
        <v>0</v>
      </c>
    </row>
    <row r="41" spans="1:3">
      <c r="A41" s="4" t="s">
        <v>109</v>
      </c>
      <c r="B41" s="5" t="n">
        <v>-141000000</v>
      </c>
      <c r="C41" s="5" t="n">
        <v>-131000000</v>
      </c>
    </row>
    <row r="42" spans="1:3">
      <c r="A42" s="4" t="s">
        <v>129</v>
      </c>
      <c r="B42" s="5" t="n">
        <v>-3402000000</v>
      </c>
      <c r="C42" s="5" t="n">
        <v>-2387000000</v>
      </c>
    </row>
    <row r="43" spans="1:3">
      <c r="A43" s="4" t="s">
        <v>130</v>
      </c>
      <c r="B43" s="5" t="n">
        <v>-162000000</v>
      </c>
      <c r="C43" s="5" t="n">
        <v>330000000</v>
      </c>
    </row>
    <row r="44" spans="1:3">
      <c r="A44" s="4" t="s">
        <v>131</v>
      </c>
      <c r="B44" s="5" t="n">
        <v>2744000000</v>
      </c>
      <c r="C44" s="5" t="n">
        <v>-454000000</v>
      </c>
    </row>
    <row r="45" spans="1:3">
      <c r="A45" s="4" t="s">
        <v>132</v>
      </c>
      <c r="B45" s="5" t="n">
        <v>7059000000</v>
      </c>
      <c r="C45" s="5" t="n">
        <v>7843000000</v>
      </c>
    </row>
    <row r="46" spans="1:3">
      <c r="A46" s="4" t="s">
        <v>133</v>
      </c>
      <c r="B46" s="7" t="n">
        <v>9803000000</v>
      </c>
      <c r="C46" s="7" t="n">
        <v>7389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6</v>
      </c>
      <c r="C1" s="2" t="s">
        <v>62</v>
      </c>
    </row>
    <row r="2" spans="1:3">
      <c r="A2" s="4" t="s">
        <v>523</v>
      </c>
    </row>
    <row r="3" spans="1:3">
      <c r="A3" s="3" t="s">
        <v>524</v>
      </c>
    </row>
    <row r="4" spans="1:3">
      <c r="A4" s="4" t="s">
        <v>525</v>
      </c>
      <c r="B4" s="7" t="n">
        <v>44</v>
      </c>
      <c r="C4" s="7" t="n">
        <v>17</v>
      </c>
    </row>
    <row r="5" spans="1:3">
      <c r="A5" s="4" t="s">
        <v>526</v>
      </c>
      <c r="B5" s="5" t="n">
        <v>19</v>
      </c>
      <c r="C5" s="5" t="n">
        <v>70</v>
      </c>
    </row>
    <row r="6" spans="1:3">
      <c r="A6" s="4" t="s">
        <v>527</v>
      </c>
    </row>
    <row r="7" spans="1:3">
      <c r="A7" s="3" t="s">
        <v>524</v>
      </c>
    </row>
    <row r="8" spans="1:3">
      <c r="A8" s="4" t="s">
        <v>525</v>
      </c>
      <c r="B8" s="5" t="n">
        <v>13</v>
      </c>
      <c r="C8" s="5" t="n">
        <v>44</v>
      </c>
    </row>
    <row r="9" spans="1:3">
      <c r="A9" s="4" t="s">
        <v>526</v>
      </c>
      <c r="B9" s="5" t="n">
        <v>95</v>
      </c>
      <c r="C9" s="5" t="n">
        <v>52</v>
      </c>
    </row>
    <row r="10" spans="1:3">
      <c r="A10" s="4" t="s">
        <v>528</v>
      </c>
    </row>
    <row r="11" spans="1:3">
      <c r="A11" s="3" t="s">
        <v>524</v>
      </c>
    </row>
    <row r="12" spans="1:3">
      <c r="A12" s="4" t="s">
        <v>529</v>
      </c>
      <c r="B12" s="7" t="n">
        <v>2009</v>
      </c>
      <c r="C12" s="7" t="n">
        <v>39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6</v>
      </c>
      <c r="C1" s="2" t="s">
        <v>62</v>
      </c>
    </row>
    <row r="2" spans="1:3">
      <c r="A2" s="4" t="s">
        <v>531</v>
      </c>
    </row>
    <row r="3" spans="1:3">
      <c r="A3" s="3" t="s">
        <v>532</v>
      </c>
    </row>
    <row r="4" spans="1:3">
      <c r="A4" s="4" t="s">
        <v>533</v>
      </c>
      <c r="B4" s="7" t="n">
        <v>332</v>
      </c>
      <c r="C4" s="7" t="n">
        <v>296</v>
      </c>
    </row>
    <row r="5" spans="1:3">
      <c r="A5" s="4" t="s">
        <v>534</v>
      </c>
      <c r="B5" s="5" t="n">
        <v>14274</v>
      </c>
      <c r="C5" s="5" t="n">
        <v>13924</v>
      </c>
    </row>
    <row r="6" spans="1:3">
      <c r="A6" s="4" t="s">
        <v>535</v>
      </c>
    </row>
    <row r="7" spans="1:3">
      <c r="A7" s="3" t="s">
        <v>532</v>
      </c>
    </row>
    <row r="8" spans="1:3">
      <c r="A8" s="4" t="s">
        <v>533</v>
      </c>
      <c r="B8" s="5" t="n">
        <v>319</v>
      </c>
      <c r="C8" s="5" t="n">
        <v>289</v>
      </c>
    </row>
    <row r="9" spans="1:3">
      <c r="A9" s="4" t="s">
        <v>534</v>
      </c>
      <c r="B9" s="7" t="n">
        <v>14768</v>
      </c>
      <c r="C9" s="7" t="n">
        <v>14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6</v>
      </c>
      <c r="C2" s="2" t="s">
        <v>27</v>
      </c>
      <c r="D2" s="2" t="s">
        <v>26</v>
      </c>
      <c r="E2" s="2" t="s">
        <v>27</v>
      </c>
    </row>
    <row r="3" spans="1:5">
      <c r="A3" s="3" t="s">
        <v>537</v>
      </c>
    </row>
    <row r="4" spans="1:5">
      <c r="A4" s="4" t="s">
        <v>538</v>
      </c>
      <c r="B4" s="7" t="n">
        <v>-12</v>
      </c>
      <c r="C4" s="7" t="n">
        <v>-4</v>
      </c>
      <c r="D4" s="7" t="n">
        <v>-75</v>
      </c>
      <c r="E4" s="7" t="n">
        <v>-6</v>
      </c>
    </row>
    <row r="5" spans="1:5">
      <c r="A5" s="4" t="s">
        <v>539</v>
      </c>
      <c r="B5" s="7" t="n">
        <v>30</v>
      </c>
      <c r="C5" s="7" t="n">
        <v>-76</v>
      </c>
      <c r="D5" s="7" t="n">
        <v>245</v>
      </c>
      <c r="E5" s="7" t="n">
        <v>-1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40</v>
      </c>
      <c r="B1" s="2" t="s">
        <v>1</v>
      </c>
    </row>
    <row r="2" spans="1:3">
      <c r="B2" s="2" t="s">
        <v>26</v>
      </c>
      <c r="C2" s="2" t="s">
        <v>27</v>
      </c>
    </row>
    <row r="3" spans="1:3">
      <c r="A3" s="3" t="s">
        <v>541</v>
      </c>
    </row>
    <row r="4" spans="1:3">
      <c r="A4" s="4" t="s">
        <v>542</v>
      </c>
      <c r="B4" s="7" t="n">
        <v>-2235000000</v>
      </c>
      <c r="C4" s="7" t="n">
        <v>-2714000000</v>
      </c>
    </row>
    <row r="5" spans="1:3">
      <c r="A5" s="4" t="s">
        <v>543</v>
      </c>
      <c r="B5" s="5" t="n">
        <v>123000000</v>
      </c>
      <c r="C5" s="5" t="n">
        <v>-32000000</v>
      </c>
    </row>
    <row r="6" spans="1:3">
      <c r="A6" s="4" t="s">
        <v>544</v>
      </c>
      <c r="B6" s="5" t="n">
        <v>-13000000</v>
      </c>
      <c r="C6" s="5" t="n">
        <v>-94000000</v>
      </c>
    </row>
    <row r="7" spans="1:3">
      <c r="A7" s="4" t="s">
        <v>545</v>
      </c>
      <c r="B7" s="5" t="n">
        <v>110000000</v>
      </c>
      <c r="C7" s="5" t="n">
        <v>-126000000</v>
      </c>
    </row>
    <row r="8" spans="1:3">
      <c r="A8" s="4" t="s">
        <v>546</v>
      </c>
      <c r="B8" s="5" t="n">
        <v>-2125000000</v>
      </c>
      <c r="C8" s="5" t="n">
        <v>-2840000000</v>
      </c>
    </row>
    <row r="9" spans="1:3">
      <c r="A9" s="4" t="s">
        <v>547</v>
      </c>
    </row>
    <row r="10" spans="1:3">
      <c r="A10" s="3" t="s">
        <v>541</v>
      </c>
    </row>
    <row r="11" spans="1:3">
      <c r="A11" s="4" t="s">
        <v>542</v>
      </c>
      <c r="B11" s="5" t="n">
        <v>-1981000000</v>
      </c>
      <c r="C11" s="5" t="n">
        <v>-1944000000</v>
      </c>
    </row>
    <row r="12" spans="1:3">
      <c r="A12" s="4" t="s">
        <v>543</v>
      </c>
      <c r="B12" s="5" t="n">
        <v>61000000</v>
      </c>
      <c r="C12" s="5" t="n">
        <v>112000000</v>
      </c>
    </row>
    <row r="13" spans="1:3">
      <c r="A13" s="4" t="s">
        <v>544</v>
      </c>
      <c r="B13" s="5" t="n">
        <v>0</v>
      </c>
      <c r="C13" s="5" t="n">
        <v>0</v>
      </c>
    </row>
    <row r="14" spans="1:3">
      <c r="A14" s="4" t="s">
        <v>545</v>
      </c>
      <c r="B14" s="5" t="n">
        <v>61000000</v>
      </c>
      <c r="C14" s="5" t="n">
        <v>112000000</v>
      </c>
    </row>
    <row r="15" spans="1:3">
      <c r="A15" s="4" t="s">
        <v>546</v>
      </c>
      <c r="B15" s="5" t="n">
        <v>-1920000000</v>
      </c>
      <c r="C15" s="5" t="n">
        <v>-1832000000</v>
      </c>
    </row>
    <row r="16" spans="1:3">
      <c r="A16" s="4" t="s">
        <v>548</v>
      </c>
    </row>
    <row r="17" spans="1:3">
      <c r="A17" s="3" t="s">
        <v>541</v>
      </c>
    </row>
    <row r="18" spans="1:3">
      <c r="A18" s="4" t="s">
        <v>542</v>
      </c>
      <c r="B18" s="5" t="n">
        <v>-202000000</v>
      </c>
      <c r="C18" s="5" t="n">
        <v>-879000000</v>
      </c>
    </row>
    <row r="19" spans="1:3">
      <c r="A19" s="4" t="s">
        <v>543</v>
      </c>
      <c r="B19" s="5" t="n">
        <v>35000000</v>
      </c>
      <c r="C19" s="5" t="n">
        <v>-46000000</v>
      </c>
    </row>
    <row r="20" spans="1:3">
      <c r="A20" s="4" t="s">
        <v>544</v>
      </c>
      <c r="B20" s="5" t="n">
        <v>-53000000</v>
      </c>
      <c r="C20" s="5" t="n">
        <v>-42000000</v>
      </c>
    </row>
    <row r="21" spans="1:3">
      <c r="A21" s="4" t="s">
        <v>545</v>
      </c>
      <c r="B21" s="5" t="n">
        <v>-18000000</v>
      </c>
      <c r="C21" s="5" t="n">
        <v>-88000000</v>
      </c>
    </row>
    <row r="22" spans="1:3">
      <c r="A22" s="4" t="s">
        <v>546</v>
      </c>
      <c r="B22" s="5" t="n">
        <v>-220000000</v>
      </c>
      <c r="C22" s="5" t="n">
        <v>-967000000</v>
      </c>
    </row>
    <row r="23" spans="1:3">
      <c r="A23" s="4" t="s">
        <v>549</v>
      </c>
    </row>
    <row r="24" spans="1:3">
      <c r="A24" s="3" t="s">
        <v>541</v>
      </c>
    </row>
    <row r="25" spans="1:3">
      <c r="A25" s="4" t="s">
        <v>542</v>
      </c>
      <c r="B25" s="5" t="n">
        <v>-52000000</v>
      </c>
      <c r="C25" s="5" t="n">
        <v>109000000</v>
      </c>
    </row>
    <row r="26" spans="1:3">
      <c r="A26" s="4" t="s">
        <v>543</v>
      </c>
      <c r="B26" s="5" t="n">
        <v>27000000</v>
      </c>
      <c r="C26" s="5" t="n">
        <v>-98000000</v>
      </c>
    </row>
    <row r="27" spans="1:3">
      <c r="A27" s="4" t="s">
        <v>544</v>
      </c>
      <c r="B27" s="5" t="n">
        <v>40000000</v>
      </c>
      <c r="C27" s="5" t="n">
        <v>-52000000</v>
      </c>
    </row>
    <row r="28" spans="1:3">
      <c r="A28" s="4" t="s">
        <v>545</v>
      </c>
      <c r="B28" s="5" t="n">
        <v>67000000</v>
      </c>
      <c r="C28" s="5" t="n">
        <v>-150000000</v>
      </c>
    </row>
    <row r="29" spans="1:3">
      <c r="A29" s="4" t="s">
        <v>546</v>
      </c>
      <c r="B29" s="7" t="n">
        <v>15000000</v>
      </c>
      <c r="C29" s="7" t="n">
        <v>-4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6</v>
      </c>
      <c r="C2" s="2" t="s">
        <v>27</v>
      </c>
      <c r="D2" s="2" t="s">
        <v>26</v>
      </c>
      <c r="E2" s="2" t="s">
        <v>27</v>
      </c>
    </row>
    <row r="3" spans="1:5">
      <c r="A3" s="3" t="s">
        <v>551</v>
      </c>
    </row>
    <row r="4" spans="1:5">
      <c r="A4" s="4" t="s">
        <v>350</v>
      </c>
      <c r="B4" s="7" t="n">
        <v>10762</v>
      </c>
      <c r="C4" s="7" t="n">
        <v>10121</v>
      </c>
      <c r="D4" s="7" t="n">
        <v>32073</v>
      </c>
      <c r="E4" s="7" t="n">
        <v>29691</v>
      </c>
    </row>
    <row r="5" spans="1:5">
      <c r="A5" s="4" t="s">
        <v>552</v>
      </c>
      <c r="B5" s="5" t="n">
        <v>2090</v>
      </c>
      <c r="C5" s="5" t="n">
        <v>1895</v>
      </c>
      <c r="D5" s="5" t="n">
        <v>6230</v>
      </c>
      <c r="E5" s="5" t="n">
        <v>5594</v>
      </c>
    </row>
    <row r="6" spans="1:5">
      <c r="A6" s="4" t="s">
        <v>44</v>
      </c>
    </row>
    <row r="7" spans="1:5">
      <c r="A7" s="3" t="s">
        <v>551</v>
      </c>
    </row>
    <row r="8" spans="1:5">
      <c r="A8" s="4" t="s">
        <v>350</v>
      </c>
      <c r="B8" s="5" t="n">
        <v>8477</v>
      </c>
      <c r="C8" s="5" t="n">
        <v>8052</v>
      </c>
      <c r="D8" s="5" t="n">
        <v>25414</v>
      </c>
      <c r="E8" s="5" t="n">
        <v>23671</v>
      </c>
    </row>
    <row r="9" spans="1:5">
      <c r="A9" s="4" t="s">
        <v>45</v>
      </c>
    </row>
    <row r="10" spans="1:5">
      <c r="A10" s="3" t="s">
        <v>551</v>
      </c>
    </row>
    <row r="11" spans="1:5">
      <c r="A11" s="4" t="s">
        <v>350</v>
      </c>
      <c r="B11" s="5" t="n">
        <v>2285</v>
      </c>
      <c r="C11" s="5" t="n">
        <v>2069</v>
      </c>
      <c r="D11" s="5" t="n">
        <v>6659</v>
      </c>
      <c r="E11" s="5" t="n">
        <v>6020</v>
      </c>
    </row>
    <row r="12" spans="1:5">
      <c r="A12" s="4" t="s">
        <v>553</v>
      </c>
    </row>
    <row r="13" spans="1:5">
      <c r="A13" s="3" t="s">
        <v>551</v>
      </c>
    </row>
    <row r="14" spans="1:5">
      <c r="A14" s="4" t="s">
        <v>552</v>
      </c>
      <c r="B14" s="5" t="n">
        <v>-53</v>
      </c>
      <c r="C14" s="5" t="n">
        <v>-82</v>
      </c>
      <c r="D14" s="5" t="n">
        <v>-181</v>
      </c>
      <c r="E14" s="5" t="n">
        <v>-210</v>
      </c>
    </row>
    <row r="15" spans="1:5">
      <c r="A15" s="4" t="s">
        <v>291</v>
      </c>
    </row>
    <row r="16" spans="1:5">
      <c r="A16" s="3" t="s">
        <v>551</v>
      </c>
    </row>
    <row r="17" spans="1:5">
      <c r="A17" s="4" t="s">
        <v>350</v>
      </c>
      <c r="B17" s="5" t="n">
        <v>4030</v>
      </c>
      <c r="D17" s="5" t="n">
        <v>12065</v>
      </c>
    </row>
    <row r="18" spans="1:5">
      <c r="A18" s="4" t="s">
        <v>554</v>
      </c>
    </row>
    <row r="19" spans="1:5">
      <c r="A19" s="3" t="s">
        <v>551</v>
      </c>
    </row>
    <row r="20" spans="1:5">
      <c r="A20" s="4" t="s">
        <v>350</v>
      </c>
      <c r="B20" s="5" t="n">
        <v>4030</v>
      </c>
      <c r="C20" s="5" t="n">
        <v>3657</v>
      </c>
      <c r="D20" s="5" t="n">
        <v>12065</v>
      </c>
      <c r="E20" s="5" t="n">
        <v>10877</v>
      </c>
    </row>
    <row r="21" spans="1:5">
      <c r="A21" s="4" t="s">
        <v>552</v>
      </c>
      <c r="B21" s="5" t="n">
        <v>891</v>
      </c>
      <c r="C21" s="5" t="n">
        <v>780</v>
      </c>
      <c r="D21" s="5" t="n">
        <v>2702</v>
      </c>
      <c r="E21" s="5" t="n">
        <v>2395</v>
      </c>
    </row>
    <row r="22" spans="1:5">
      <c r="A22" s="4" t="s">
        <v>555</v>
      </c>
    </row>
    <row r="23" spans="1:5">
      <c r="A23" s="3" t="s">
        <v>551</v>
      </c>
    </row>
    <row r="24" spans="1:5">
      <c r="A24" s="4" t="s">
        <v>350</v>
      </c>
      <c r="B24" s="5" t="n">
        <v>2747</v>
      </c>
      <c r="C24" s="5" t="n">
        <v>2452</v>
      </c>
      <c r="D24" s="5" t="n">
        <v>8275</v>
      </c>
      <c r="E24" s="5" t="n">
        <v>7393</v>
      </c>
    </row>
    <row r="25" spans="1:5">
      <c r="A25" s="4" t="s">
        <v>556</v>
      </c>
    </row>
    <row r="26" spans="1:5">
      <c r="A26" s="3" t="s">
        <v>551</v>
      </c>
    </row>
    <row r="27" spans="1:5">
      <c r="A27" s="4" t="s">
        <v>350</v>
      </c>
      <c r="B27" s="5" t="n">
        <v>1283</v>
      </c>
      <c r="C27" s="5" t="n">
        <v>1205</v>
      </c>
      <c r="D27" s="5" t="n">
        <v>3790</v>
      </c>
      <c r="E27" s="5" t="n">
        <v>3484</v>
      </c>
    </row>
    <row r="28" spans="1:5">
      <c r="A28" s="4" t="s">
        <v>292</v>
      </c>
    </row>
    <row r="29" spans="1:5">
      <c r="A29" s="3" t="s">
        <v>551</v>
      </c>
    </row>
    <row r="30" spans="1:5">
      <c r="A30" s="4" t="s">
        <v>350</v>
      </c>
      <c r="B30" s="5" t="n">
        <v>2640</v>
      </c>
      <c r="D30" s="5" t="n">
        <v>7872</v>
      </c>
    </row>
    <row r="31" spans="1:5">
      <c r="A31" s="4" t="s">
        <v>557</v>
      </c>
    </row>
    <row r="32" spans="1:5">
      <c r="A32" s="3" t="s">
        <v>551</v>
      </c>
    </row>
    <row r="33" spans="1:5">
      <c r="A33" s="4" t="s">
        <v>350</v>
      </c>
      <c r="B33" s="5" t="n">
        <v>2640</v>
      </c>
      <c r="C33" s="5" t="n">
        <v>2571</v>
      </c>
      <c r="D33" s="5" t="n">
        <v>7872</v>
      </c>
      <c r="E33" s="5" t="n">
        <v>7485</v>
      </c>
    </row>
    <row r="34" spans="1:5">
      <c r="A34" s="4" t="s">
        <v>552</v>
      </c>
      <c r="B34" s="5" t="n">
        <v>560</v>
      </c>
      <c r="C34" s="5" t="n">
        <v>563</v>
      </c>
      <c r="D34" s="5" t="n">
        <v>1676</v>
      </c>
      <c r="E34" s="5" t="n">
        <v>1599</v>
      </c>
    </row>
    <row r="35" spans="1:5">
      <c r="A35" s="4" t="s">
        <v>558</v>
      </c>
    </row>
    <row r="36" spans="1:5">
      <c r="A36" s="3" t="s">
        <v>551</v>
      </c>
    </row>
    <row r="37" spans="1:5">
      <c r="A37" s="4" t="s">
        <v>350</v>
      </c>
      <c r="B37" s="5" t="n">
        <v>2089</v>
      </c>
      <c r="C37" s="5" t="n">
        <v>2140</v>
      </c>
      <c r="D37" s="5" t="n">
        <v>6346</v>
      </c>
      <c r="E37" s="5" t="n">
        <v>6181</v>
      </c>
    </row>
    <row r="38" spans="1:5">
      <c r="A38" s="4" t="s">
        <v>559</v>
      </c>
    </row>
    <row r="39" spans="1:5">
      <c r="A39" s="3" t="s">
        <v>551</v>
      </c>
    </row>
    <row r="40" spans="1:5">
      <c r="A40" s="4" t="s">
        <v>350</v>
      </c>
      <c r="B40" s="5" t="n">
        <v>551</v>
      </c>
      <c r="C40" s="5" t="n">
        <v>431</v>
      </c>
      <c r="D40" s="5" t="n">
        <v>1526</v>
      </c>
      <c r="E40" s="5" t="n">
        <v>1304</v>
      </c>
    </row>
    <row r="41" spans="1:5">
      <c r="A41" s="4" t="s">
        <v>293</v>
      </c>
    </row>
    <row r="42" spans="1:5">
      <c r="A42" s="3" t="s">
        <v>551</v>
      </c>
    </row>
    <row r="43" spans="1:5">
      <c r="A43" s="4" t="s">
        <v>350</v>
      </c>
      <c r="B43" s="5" t="n">
        <v>2517</v>
      </c>
      <c r="D43" s="5" t="n">
        <v>7496</v>
      </c>
    </row>
    <row r="44" spans="1:5">
      <c r="A44" s="4" t="s">
        <v>560</v>
      </c>
    </row>
    <row r="45" spans="1:5">
      <c r="A45" s="3" t="s">
        <v>551</v>
      </c>
    </row>
    <row r="46" spans="1:5">
      <c r="A46" s="4" t="s">
        <v>350</v>
      </c>
      <c r="B46" s="5" t="n">
        <v>2517</v>
      </c>
      <c r="C46" s="5" t="n">
        <v>2479</v>
      </c>
      <c r="D46" s="5" t="n">
        <v>7496</v>
      </c>
      <c r="E46" s="5" t="n">
        <v>7162</v>
      </c>
    </row>
    <row r="47" spans="1:5">
      <c r="A47" s="4" t="s">
        <v>552</v>
      </c>
      <c r="B47" s="5" t="n">
        <v>430</v>
      </c>
      <c r="C47" s="5" t="n">
        <v>421</v>
      </c>
      <c r="D47" s="5" t="n">
        <v>1273</v>
      </c>
      <c r="E47" s="5" t="n">
        <v>1189</v>
      </c>
    </row>
    <row r="48" spans="1:5">
      <c r="A48" s="4" t="s">
        <v>561</v>
      </c>
    </row>
    <row r="49" spans="1:5">
      <c r="A49" s="3" t="s">
        <v>551</v>
      </c>
    </row>
    <row r="50" spans="1:5">
      <c r="A50" s="4" t="s">
        <v>350</v>
      </c>
      <c r="B50" s="5" t="n">
        <v>2157</v>
      </c>
      <c r="C50" s="5" t="n">
        <v>2125</v>
      </c>
      <c r="D50" s="5" t="n">
        <v>6423</v>
      </c>
      <c r="E50" s="5" t="n">
        <v>6154</v>
      </c>
    </row>
    <row r="51" spans="1:5">
      <c r="A51" s="4" t="s">
        <v>562</v>
      </c>
    </row>
    <row r="52" spans="1:5">
      <c r="A52" s="3" t="s">
        <v>551</v>
      </c>
    </row>
    <row r="53" spans="1:5">
      <c r="A53" s="4" t="s">
        <v>350</v>
      </c>
      <c r="B53" s="5" t="n">
        <v>360</v>
      </c>
      <c r="C53" s="5" t="n">
        <v>354</v>
      </c>
      <c r="D53" s="5" t="n">
        <v>1073</v>
      </c>
      <c r="E53" s="5" t="n">
        <v>1008</v>
      </c>
    </row>
    <row r="54" spans="1:5">
      <c r="A54" s="4" t="s">
        <v>294</v>
      </c>
    </row>
    <row r="55" spans="1:5">
      <c r="A55" s="3" t="s">
        <v>551</v>
      </c>
    </row>
    <row r="56" spans="1:5">
      <c r="A56" s="4" t="s">
        <v>350</v>
      </c>
      <c r="B56" s="5" t="n">
        <v>1575</v>
      </c>
      <c r="D56" s="5" t="n">
        <v>4640</v>
      </c>
    </row>
    <row r="57" spans="1:5">
      <c r="A57" s="4" t="s">
        <v>563</v>
      </c>
    </row>
    <row r="58" spans="1:5">
      <c r="A58" s="3" t="s">
        <v>551</v>
      </c>
    </row>
    <row r="59" spans="1:5">
      <c r="A59" s="4" t="s">
        <v>350</v>
      </c>
      <c r="B59" s="5" t="n">
        <v>1575</v>
      </c>
      <c r="C59" s="5" t="n">
        <v>1414</v>
      </c>
      <c r="D59" s="5" t="n">
        <v>4640</v>
      </c>
      <c r="E59" s="5" t="n">
        <v>4167</v>
      </c>
    </row>
    <row r="60" spans="1:5">
      <c r="A60" s="4" t="s">
        <v>552</v>
      </c>
      <c r="B60" s="5" t="n">
        <v>262</v>
      </c>
      <c r="C60" s="5" t="n">
        <v>213</v>
      </c>
      <c r="D60" s="5" t="n">
        <v>760</v>
      </c>
      <c r="E60" s="5" t="n">
        <v>621</v>
      </c>
    </row>
    <row r="61" spans="1:5">
      <c r="A61" s="4" t="s">
        <v>564</v>
      </c>
    </row>
    <row r="62" spans="1:5">
      <c r="A62" s="3" t="s">
        <v>551</v>
      </c>
    </row>
    <row r="63" spans="1:5">
      <c r="A63" s="4" t="s">
        <v>350</v>
      </c>
      <c r="B63" s="5" t="n">
        <v>1484</v>
      </c>
      <c r="C63" s="5" t="n">
        <v>1335</v>
      </c>
      <c r="D63" s="5" t="n">
        <v>4370</v>
      </c>
      <c r="E63" s="5" t="n">
        <v>3943</v>
      </c>
    </row>
    <row r="64" spans="1:5">
      <c r="A64" s="4" t="s">
        <v>565</v>
      </c>
    </row>
    <row r="65" spans="1:5">
      <c r="A65" s="3" t="s">
        <v>551</v>
      </c>
    </row>
    <row r="66" spans="1:5">
      <c r="A66" s="4" t="s">
        <v>350</v>
      </c>
      <c r="B66" s="7" t="n">
        <v>91</v>
      </c>
      <c r="C66" s="7" t="n">
        <v>79</v>
      </c>
      <c r="D66" s="7" t="n">
        <v>270</v>
      </c>
      <c r="E66" s="7" t="n">
        <v>2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66</v>
      </c>
      <c r="B1" s="2" t="s">
        <v>25</v>
      </c>
      <c r="D1" s="2" t="s">
        <v>1</v>
      </c>
    </row>
    <row r="2" spans="1:5">
      <c r="B2" s="2" t="s">
        <v>394</v>
      </c>
      <c r="C2" s="2" t="s">
        <v>567</v>
      </c>
      <c r="D2" s="2" t="s">
        <v>568</v>
      </c>
      <c r="E2" s="2" t="s">
        <v>567</v>
      </c>
    </row>
    <row r="3" spans="1:5">
      <c r="A3" s="3" t="s">
        <v>569</v>
      </c>
    </row>
    <row r="4" spans="1:5">
      <c r="A4" s="4" t="s">
        <v>552</v>
      </c>
      <c r="B4" s="7" t="n">
        <v>2090</v>
      </c>
      <c r="C4" s="7" t="n">
        <v>1895</v>
      </c>
      <c r="D4" s="7" t="n">
        <v>6230</v>
      </c>
      <c r="E4" s="7" t="n">
        <v>5594</v>
      </c>
    </row>
    <row r="5" spans="1:5">
      <c r="A5" s="3" t="s">
        <v>570</v>
      </c>
    </row>
    <row r="6" spans="1:5">
      <c r="A6" s="4" t="s">
        <v>34</v>
      </c>
      <c r="B6" s="5" t="n">
        <v>-99</v>
      </c>
      <c r="C6" s="5" t="n">
        <v>-81</v>
      </c>
      <c r="D6" s="5" t="n">
        <v>-277</v>
      </c>
      <c r="E6" s="5" t="n">
        <v>-235</v>
      </c>
    </row>
    <row r="7" spans="1:5">
      <c r="A7" s="4" t="s">
        <v>104</v>
      </c>
      <c r="B7" s="5" t="n">
        <v>-299</v>
      </c>
      <c r="C7" s="5" t="n">
        <v>-235</v>
      </c>
      <c r="D7" s="5" t="n">
        <v>-756</v>
      </c>
      <c r="E7" s="5" t="n">
        <v>-586</v>
      </c>
    </row>
    <row r="8" spans="1:5">
      <c r="A8" s="4" t="s">
        <v>36</v>
      </c>
      <c r="B8" s="5" t="n">
        <v>1858</v>
      </c>
      <c r="C8" s="5" t="n">
        <v>1778</v>
      </c>
      <c r="D8" s="7" t="n">
        <v>5767</v>
      </c>
      <c r="E8" s="5" t="n">
        <v>5283</v>
      </c>
    </row>
    <row r="9" spans="1:5">
      <c r="A9" s="4" t="s">
        <v>571</v>
      </c>
      <c r="D9" s="5" t="n">
        <v>4</v>
      </c>
    </row>
    <row r="10" spans="1:5">
      <c r="A10" s="4" t="s">
        <v>572</v>
      </c>
    </row>
    <row r="11" spans="1:5">
      <c r="A11" s="3" t="s">
        <v>570</v>
      </c>
    </row>
    <row r="12" spans="1:5">
      <c r="A12" s="4" t="s">
        <v>34</v>
      </c>
      <c r="B12" s="5" t="n">
        <v>-99</v>
      </c>
      <c r="C12" s="5" t="n">
        <v>-81</v>
      </c>
      <c r="D12" s="7" t="n">
        <v>-277</v>
      </c>
      <c r="E12" s="5" t="n">
        <v>-235</v>
      </c>
    </row>
    <row r="13" spans="1:5">
      <c r="A13" s="4" t="s">
        <v>108</v>
      </c>
      <c r="B13" s="5" t="n">
        <v>-41</v>
      </c>
      <c r="C13" s="5" t="n">
        <v>-39</v>
      </c>
      <c r="D13" s="5" t="n">
        <v>-131</v>
      </c>
      <c r="E13" s="5" t="n">
        <v>-133</v>
      </c>
    </row>
    <row r="14" spans="1:5">
      <c r="A14" s="4" t="s">
        <v>104</v>
      </c>
      <c r="B14" s="5" t="n">
        <v>-299</v>
      </c>
      <c r="C14" s="5" t="n">
        <v>-235</v>
      </c>
      <c r="D14" s="5" t="n">
        <v>-756</v>
      </c>
      <c r="E14" s="5" t="n">
        <v>-586</v>
      </c>
    </row>
    <row r="15" spans="1:5">
      <c r="A15" s="4" t="s">
        <v>109</v>
      </c>
      <c r="B15" s="5" t="n">
        <v>-52</v>
      </c>
      <c r="C15" s="5" t="n">
        <v>49</v>
      </c>
      <c r="D15" s="5" t="n">
        <v>-68</v>
      </c>
      <c r="E15" s="5" t="n">
        <v>81</v>
      </c>
    </row>
    <row r="16" spans="1:5">
      <c r="A16" s="4" t="s">
        <v>36</v>
      </c>
      <c r="B16" s="5" t="n">
        <v>1858</v>
      </c>
      <c r="C16" s="5" t="n">
        <v>1778</v>
      </c>
      <c r="D16" s="5" t="n">
        <v>5767</v>
      </c>
      <c r="E16" s="5" t="n">
        <v>5283</v>
      </c>
    </row>
    <row r="17" spans="1:5">
      <c r="A17" s="4" t="s">
        <v>573</v>
      </c>
    </row>
    <row r="18" spans="1:5">
      <c r="A18" s="3" t="s">
        <v>570</v>
      </c>
    </row>
    <row r="19" spans="1:5">
      <c r="A19" s="4" t="s">
        <v>574</v>
      </c>
      <c r="B19" s="5" t="n">
        <v>247</v>
      </c>
      <c r="C19" s="5" t="n">
        <v>183</v>
      </c>
      <c r="D19" s="5" t="n">
        <v>745</v>
      </c>
      <c r="E19" s="5" t="n">
        <v>546</v>
      </c>
    </row>
    <row r="20" spans="1:5">
      <c r="A20" s="4" t="s">
        <v>575</v>
      </c>
    </row>
    <row r="21" spans="1:5">
      <c r="A21" s="3" t="s">
        <v>570</v>
      </c>
    </row>
    <row r="22" spans="1:5">
      <c r="A22" s="4" t="s">
        <v>574</v>
      </c>
      <c r="B22" s="5" t="n">
        <v>12</v>
      </c>
      <c r="C22" s="5" t="n">
        <v>6</v>
      </c>
      <c r="D22" s="5" t="n">
        <v>24</v>
      </c>
      <c r="E22" s="5" t="n">
        <v>16</v>
      </c>
    </row>
    <row r="23" spans="1:5">
      <c r="A23" s="4" t="s">
        <v>290</v>
      </c>
    </row>
    <row r="24" spans="1:5">
      <c r="A24" s="3" t="s">
        <v>569</v>
      </c>
    </row>
    <row r="25" spans="1:5">
      <c r="A25" s="4" t="s">
        <v>552</v>
      </c>
      <c r="B25" s="5" t="n">
        <v>-53</v>
      </c>
      <c r="C25" s="5" t="n">
        <v>-82</v>
      </c>
      <c r="D25" s="5" t="n">
        <v>-181</v>
      </c>
      <c r="E25" s="5" t="n">
        <v>-210</v>
      </c>
    </row>
    <row r="26" spans="1:5">
      <c r="A26" s="3" t="s">
        <v>570</v>
      </c>
    </row>
    <row r="27" spans="1:5">
      <c r="A27" s="4" t="s">
        <v>104</v>
      </c>
      <c r="B27" s="7" t="n">
        <v>-190</v>
      </c>
      <c r="C27" s="7" t="n">
        <v>-94</v>
      </c>
      <c r="D27" s="7" t="n">
        <v>-445</v>
      </c>
      <c r="E27" s="7" t="n">
        <v>-2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6</v>
      </c>
      <c r="B1" s="2" t="s">
        <v>25</v>
      </c>
      <c r="D1" s="2" t="s">
        <v>1</v>
      </c>
    </row>
    <row r="2" spans="1:5">
      <c r="B2" s="2" t="s">
        <v>26</v>
      </c>
      <c r="C2" s="2" t="s">
        <v>27</v>
      </c>
      <c r="D2" s="2" t="s">
        <v>26</v>
      </c>
      <c r="E2" s="2" t="s">
        <v>27</v>
      </c>
    </row>
    <row r="3" spans="1:5">
      <c r="A3" s="3" t="s">
        <v>577</v>
      </c>
    </row>
    <row r="4" spans="1:5">
      <c r="A4" s="4" t="s">
        <v>578</v>
      </c>
      <c r="D4" s="4" t="s">
        <v>579</v>
      </c>
    </row>
    <row r="5" spans="1:5">
      <c r="A5" s="4" t="s">
        <v>580</v>
      </c>
    </row>
    <row r="6" spans="1:5">
      <c r="A6" s="3" t="s">
        <v>577</v>
      </c>
    </row>
    <row r="7" spans="1:5">
      <c r="A7" s="4" t="s">
        <v>581</v>
      </c>
      <c r="B7" s="7" t="n">
        <v>35000000</v>
      </c>
      <c r="C7" s="7" t="n">
        <v>43000000</v>
      </c>
      <c r="D7" s="7" t="n">
        <v>105000000</v>
      </c>
      <c r="E7" s="7" t="n">
        <v>129000000</v>
      </c>
    </row>
    <row r="8" spans="1:5">
      <c r="A8" s="4" t="s">
        <v>582</v>
      </c>
      <c r="B8" s="5" t="n">
        <v>143000000</v>
      </c>
      <c r="C8" s="5" t="n">
        <v>147000000</v>
      </c>
      <c r="D8" s="5" t="n">
        <v>430000000</v>
      </c>
      <c r="E8" s="5" t="n">
        <v>440000000</v>
      </c>
    </row>
    <row r="9" spans="1:5">
      <c r="A9" s="4" t="s">
        <v>583</v>
      </c>
      <c r="B9" s="5" t="n">
        <v>-357000000</v>
      </c>
      <c r="C9" s="5" t="n">
        <v>-316000000</v>
      </c>
      <c r="D9" s="5" t="n">
        <v>-1071000000</v>
      </c>
      <c r="E9" s="5" t="n">
        <v>-946000000</v>
      </c>
    </row>
    <row r="10" spans="1:5">
      <c r="A10" s="4" t="s">
        <v>584</v>
      </c>
      <c r="B10" s="5" t="n">
        <v>-11000000</v>
      </c>
      <c r="C10" s="5" t="n">
        <v>-10000000</v>
      </c>
      <c r="D10" s="5" t="n">
        <v>-33000000</v>
      </c>
      <c r="E10" s="5" t="n">
        <v>-32000000</v>
      </c>
    </row>
    <row r="11" spans="1:5">
      <c r="A11" s="4" t="s">
        <v>585</v>
      </c>
      <c r="B11" s="5" t="n">
        <v>-190000000</v>
      </c>
      <c r="C11" s="5" t="n">
        <v>-136000000</v>
      </c>
      <c r="D11" s="5" t="n">
        <v>-569000000</v>
      </c>
      <c r="E11" s="5" t="n">
        <v>-409000000</v>
      </c>
    </row>
    <row r="12" spans="1:5">
      <c r="A12" s="4" t="s">
        <v>586</v>
      </c>
    </row>
    <row r="13" spans="1:5">
      <c r="A13" s="3" t="s">
        <v>577</v>
      </c>
    </row>
    <row r="14" spans="1:5">
      <c r="A14" s="4" t="s">
        <v>581</v>
      </c>
      <c r="B14" s="5" t="n">
        <v>6000000</v>
      </c>
      <c r="C14" s="5" t="n">
        <v>10000000</v>
      </c>
      <c r="D14" s="5" t="n">
        <v>20000000</v>
      </c>
      <c r="E14" s="5" t="n">
        <v>29000000</v>
      </c>
    </row>
    <row r="15" spans="1:5">
      <c r="A15" s="4" t="s">
        <v>582</v>
      </c>
      <c r="B15" s="5" t="n">
        <v>35000000</v>
      </c>
      <c r="C15" s="5" t="n">
        <v>37000000</v>
      </c>
      <c r="D15" s="5" t="n">
        <v>108000000</v>
      </c>
      <c r="E15" s="5" t="n">
        <v>109000000</v>
      </c>
    </row>
    <row r="16" spans="1:5">
      <c r="A16" s="4" t="s">
        <v>583</v>
      </c>
      <c r="B16" s="5" t="n">
        <v>-108000000</v>
      </c>
      <c r="C16" s="5" t="n">
        <v>-104000000</v>
      </c>
      <c r="D16" s="5" t="n">
        <v>-336000000</v>
      </c>
      <c r="E16" s="5" t="n">
        <v>-305000000</v>
      </c>
    </row>
    <row r="17" spans="1:5">
      <c r="A17" s="4" t="s">
        <v>584</v>
      </c>
      <c r="B17" s="5" t="n">
        <v>0</v>
      </c>
      <c r="C17" s="5" t="n">
        <v>-1000000</v>
      </c>
      <c r="D17" s="5" t="n">
        <v>-1000000</v>
      </c>
      <c r="E17" s="5" t="n">
        <v>-1000000</v>
      </c>
    </row>
    <row r="18" spans="1:5">
      <c r="A18" s="4" t="s">
        <v>585</v>
      </c>
      <c r="B18" s="7" t="n">
        <v>-67000000</v>
      </c>
      <c r="C18" s="7" t="n">
        <v>-58000000</v>
      </c>
      <c r="D18" s="7" t="n">
        <v>-209000000</v>
      </c>
      <c r="E18" s="7" t="n">
        <v>-168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87</v>
      </c>
      <c r="B1" s="2" t="s">
        <v>1</v>
      </c>
    </row>
    <row r="2" spans="1:4">
      <c r="B2" s="2" t="s">
        <v>26</v>
      </c>
      <c r="C2" s="2" t="s">
        <v>26</v>
      </c>
      <c r="D2" s="2" t="s">
        <v>62</v>
      </c>
    </row>
    <row r="3" spans="1:4">
      <c r="A3" s="3" t="s">
        <v>588</v>
      </c>
    </row>
    <row r="4" spans="1:4">
      <c r="A4" s="4" t="s">
        <v>589</v>
      </c>
      <c r="B4" s="7" t="n">
        <v>595</v>
      </c>
    </row>
    <row r="5" spans="1:4">
      <c r="A5" s="4" t="s">
        <v>590</v>
      </c>
      <c r="B5" s="5" t="n">
        <v>334</v>
      </c>
    </row>
    <row r="6" spans="1:4">
      <c r="A6" s="4" t="s">
        <v>591</v>
      </c>
      <c r="B6" s="5" t="n">
        <v>-133</v>
      </c>
    </row>
    <row r="7" spans="1:4">
      <c r="A7" s="4" t="s">
        <v>109</v>
      </c>
      <c r="B7" s="5" t="n">
        <v>-5</v>
      </c>
    </row>
    <row r="8" spans="1:4">
      <c r="A8" s="4" t="s">
        <v>592</v>
      </c>
      <c r="B8" s="5" t="n">
        <v>791</v>
      </c>
    </row>
    <row r="9" spans="1:4">
      <c r="A9" s="3" t="s">
        <v>593</v>
      </c>
    </row>
    <row r="10" spans="1:4">
      <c r="A10" s="4" t="s">
        <v>82</v>
      </c>
      <c r="C10" s="7" t="n">
        <v>201</v>
      </c>
      <c r="D10" s="7" t="n">
        <v>226</v>
      </c>
    </row>
    <row r="11" spans="1:4">
      <c r="A11" s="4" t="s">
        <v>87</v>
      </c>
      <c r="C11" s="5" t="n">
        <v>590</v>
      </c>
      <c r="D11" s="5" t="n">
        <v>369</v>
      </c>
    </row>
    <row r="12" spans="1:4">
      <c r="A12" s="4" t="s">
        <v>594</v>
      </c>
      <c r="B12" s="7" t="n">
        <v>595</v>
      </c>
      <c r="C12" s="7" t="n">
        <v>791</v>
      </c>
      <c r="D12" s="7" t="n">
        <v>5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6"/>
  </cols>
  <sheetData>
    <row r="1" spans="1:6">
      <c r="A1" s="1" t="s">
        <v>595</v>
      </c>
      <c r="B1" s="2" t="s">
        <v>25</v>
      </c>
      <c r="D1" s="2" t="s">
        <v>1</v>
      </c>
      <c r="F1" s="2" t="s">
        <v>596</v>
      </c>
    </row>
    <row r="2" spans="1:6">
      <c r="B2" s="2" t="s">
        <v>26</v>
      </c>
      <c r="C2" s="2" t="s">
        <v>27</v>
      </c>
      <c r="D2" s="2" t="s">
        <v>26</v>
      </c>
      <c r="E2" s="2" t="s">
        <v>27</v>
      </c>
      <c r="F2" s="2" t="s">
        <v>62</v>
      </c>
    </row>
    <row r="3" spans="1:6">
      <c r="A3" s="3" t="s">
        <v>597</v>
      </c>
    </row>
    <row r="4" spans="1:6">
      <c r="A4" s="4" t="s">
        <v>75</v>
      </c>
      <c r="B4" s="7" t="n">
        <v>1905000000</v>
      </c>
      <c r="D4" s="7" t="n">
        <v>1905000000</v>
      </c>
      <c r="F4" s="7" t="n">
        <v>2664000000</v>
      </c>
    </row>
    <row r="5" spans="1:6">
      <c r="A5" s="4" t="s">
        <v>31</v>
      </c>
      <c r="B5" s="5" t="n">
        <v>7556000000</v>
      </c>
      <c r="C5" s="7" t="n">
        <v>7054000000</v>
      </c>
      <c r="D5" s="5" t="n">
        <v>22361000000</v>
      </c>
      <c r="E5" s="7" t="n">
        <v>20604000000</v>
      </c>
    </row>
    <row r="6" spans="1:6">
      <c r="A6" s="4" t="s">
        <v>45</v>
      </c>
    </row>
    <row r="7" spans="1:6">
      <c r="A7" s="3" t="s">
        <v>597</v>
      </c>
    </row>
    <row r="8" spans="1:6">
      <c r="A8" s="4" t="s">
        <v>31</v>
      </c>
      <c r="B8" s="5" t="n">
        <v>1429000000</v>
      </c>
      <c r="C8" s="5" t="n">
        <v>1259000000</v>
      </c>
      <c r="D8" s="5" t="n">
        <v>4127000000</v>
      </c>
      <c r="E8" s="5" t="n">
        <v>3622000000</v>
      </c>
    </row>
    <row r="9" spans="1:6">
      <c r="A9" s="4" t="s">
        <v>598</v>
      </c>
    </row>
    <row r="10" spans="1:6">
      <c r="A10" s="3" t="s">
        <v>599</v>
      </c>
    </row>
    <row r="11" spans="1:6">
      <c r="A11" s="4" t="s">
        <v>600</v>
      </c>
      <c r="D11" s="5" t="n">
        <v>2610000000</v>
      </c>
    </row>
    <row r="12" spans="1:6">
      <c r="A12" s="4" t="s">
        <v>601</v>
      </c>
      <c r="D12" s="5" t="n">
        <v>168000000</v>
      </c>
    </row>
    <row r="13" spans="1:6">
      <c r="A13" s="4" t="s">
        <v>602</v>
      </c>
      <c r="D13" s="5" t="n">
        <v>-177000000</v>
      </c>
    </row>
    <row r="14" spans="1:6">
      <c r="A14" s="4" t="s">
        <v>603</v>
      </c>
      <c r="B14" s="5" t="n">
        <v>2601000000</v>
      </c>
      <c r="D14" s="5" t="n">
        <v>2601000000</v>
      </c>
      <c r="F14" s="5" t="n">
        <v>2610000000</v>
      </c>
    </row>
    <row r="15" spans="1:6">
      <c r="A15" s="3" t="s">
        <v>604</v>
      </c>
    </row>
    <row r="16" spans="1:6">
      <c r="A16" s="4" t="s">
        <v>605</v>
      </c>
      <c r="D16" s="5" t="n">
        <v>503000000</v>
      </c>
    </row>
    <row r="17" spans="1:6">
      <c r="A17" s="4" t="s">
        <v>606</v>
      </c>
      <c r="D17" s="5" t="n">
        <v>10000000</v>
      </c>
    </row>
    <row r="18" spans="1:6">
      <c r="A18" s="4" t="s">
        <v>607</v>
      </c>
      <c r="D18" s="5" t="n">
        <v>-25000000</v>
      </c>
    </row>
    <row r="19" spans="1:6">
      <c r="A19" s="4" t="s">
        <v>608</v>
      </c>
      <c r="D19" s="5" t="n">
        <v>1000000</v>
      </c>
    </row>
    <row r="20" spans="1:6">
      <c r="A20" s="4" t="s">
        <v>609</v>
      </c>
      <c r="B20" s="5" t="n">
        <v>489000000</v>
      </c>
      <c r="D20" s="7" t="n">
        <v>489000000</v>
      </c>
      <c r="F20" s="5" t="n">
        <v>503000000</v>
      </c>
    </row>
    <row r="21" spans="1:6">
      <c r="A21" s="4" t="s">
        <v>610</v>
      </c>
    </row>
    <row r="22" spans="1:6">
      <c r="A22" s="3" t="s">
        <v>597</v>
      </c>
    </row>
    <row r="23" spans="1:6">
      <c r="A23" s="4" t="s">
        <v>611</v>
      </c>
      <c r="F23" s="5" t="n">
        <v>1087000000</v>
      </c>
    </row>
    <row r="24" spans="1:6">
      <c r="A24" s="4" t="s">
        <v>612</v>
      </c>
      <c r="F24" s="5" t="n">
        <v>68000000</v>
      </c>
    </row>
    <row r="25" spans="1:6">
      <c r="A25" s="4" t="s">
        <v>75</v>
      </c>
      <c r="F25" s="5" t="n">
        <v>245000000</v>
      </c>
    </row>
    <row r="26" spans="1:6">
      <c r="A26" s="4" t="s">
        <v>613</v>
      </c>
      <c r="F26" s="5" t="n">
        <v>-774000000</v>
      </c>
    </row>
    <row r="27" spans="1:6">
      <c r="A27" s="4" t="s">
        <v>614</v>
      </c>
      <c r="C27" s="5" t="n">
        <v>-2000000</v>
      </c>
      <c r="E27" s="5" t="n">
        <v>0</v>
      </c>
    </row>
    <row r="28" spans="1:6">
      <c r="A28" s="4" t="s">
        <v>615</v>
      </c>
      <c r="C28" s="5" t="n">
        <v>-3000000</v>
      </c>
      <c r="E28" s="5" t="n">
        <v>-2000000</v>
      </c>
    </row>
    <row r="29" spans="1:6">
      <c r="A29" s="4" t="s">
        <v>616</v>
      </c>
      <c r="D29" s="4" t="s">
        <v>617</v>
      </c>
    </row>
    <row r="30" spans="1:6">
      <c r="A30" s="4" t="s">
        <v>618</v>
      </c>
    </row>
    <row r="31" spans="1:6">
      <c r="A31" s="3" t="s">
        <v>597</v>
      </c>
    </row>
    <row r="32" spans="1:6">
      <c r="A32" s="4" t="s">
        <v>31</v>
      </c>
      <c r="C32" s="7" t="n">
        <v>5000000</v>
      </c>
      <c r="E32" s="7" t="n">
        <v>2000000</v>
      </c>
    </row>
    <row r="33" spans="1:6">
      <c r="A33" s="4" t="s">
        <v>619</v>
      </c>
    </row>
    <row r="34" spans="1:6">
      <c r="A34" s="3" t="s">
        <v>599</v>
      </c>
    </row>
    <row r="35" spans="1:6">
      <c r="A35" s="4" t="s">
        <v>600</v>
      </c>
      <c r="D35" s="7" t="n">
        <v>1703000000</v>
      </c>
    </row>
    <row r="36" spans="1:6">
      <c r="A36" s="4" t="s">
        <v>601</v>
      </c>
      <c r="D36" s="5" t="n">
        <v>141000000</v>
      </c>
    </row>
    <row r="37" spans="1:6">
      <c r="A37" s="4" t="s">
        <v>602</v>
      </c>
      <c r="D37" s="5" t="n">
        <v>-151000000</v>
      </c>
    </row>
    <row r="38" spans="1:6">
      <c r="A38" s="4" t="s">
        <v>603</v>
      </c>
      <c r="B38" s="5" t="n">
        <v>1693000000</v>
      </c>
      <c r="D38" s="5" t="n">
        <v>1693000000</v>
      </c>
      <c r="F38" s="5" t="n">
        <v>1703000000</v>
      </c>
    </row>
    <row r="39" spans="1:6">
      <c r="A39" s="3" t="s">
        <v>604</v>
      </c>
    </row>
    <row r="40" spans="1:6">
      <c r="A40" s="4" t="s">
        <v>605</v>
      </c>
      <c r="D40" s="5" t="n">
        <v>191000000</v>
      </c>
    </row>
    <row r="41" spans="1:6">
      <c r="A41" s="4" t="s">
        <v>606</v>
      </c>
      <c r="D41" s="5" t="n">
        <v>10000000</v>
      </c>
    </row>
    <row r="42" spans="1:6">
      <c r="A42" s="4" t="s">
        <v>607</v>
      </c>
      <c r="D42" s="5" t="n">
        <v>-24000000</v>
      </c>
    </row>
    <row r="43" spans="1:6">
      <c r="A43" s="4" t="s">
        <v>608</v>
      </c>
      <c r="D43" s="5" t="n">
        <v>1000000</v>
      </c>
    </row>
    <row r="44" spans="1:6">
      <c r="A44" s="4" t="s">
        <v>609</v>
      </c>
      <c r="B44" s="5" t="n">
        <v>178000000</v>
      </c>
      <c r="D44" s="5" t="n">
        <v>178000000</v>
      </c>
      <c r="F44" s="5" t="n">
        <v>191000000</v>
      </c>
    </row>
    <row r="45" spans="1:6">
      <c r="A45" s="4" t="s">
        <v>620</v>
      </c>
    </row>
    <row r="46" spans="1:6">
      <c r="A46" s="3" t="s">
        <v>599</v>
      </c>
    </row>
    <row r="47" spans="1:6">
      <c r="A47" s="4" t="s">
        <v>600</v>
      </c>
      <c r="D47" s="5" t="n">
        <v>907000000</v>
      </c>
    </row>
    <row r="48" spans="1:6">
      <c r="A48" s="4" t="s">
        <v>601</v>
      </c>
      <c r="D48" s="5" t="n">
        <v>27000000</v>
      </c>
    </row>
    <row r="49" spans="1:6">
      <c r="A49" s="4" t="s">
        <v>602</v>
      </c>
      <c r="D49" s="5" t="n">
        <v>-26000000</v>
      </c>
    </row>
    <row r="50" spans="1:6">
      <c r="A50" s="4" t="s">
        <v>603</v>
      </c>
      <c r="B50" s="5" t="n">
        <v>908000000</v>
      </c>
      <c r="D50" s="5" t="n">
        <v>908000000</v>
      </c>
      <c r="F50" s="5" t="n">
        <v>907000000</v>
      </c>
    </row>
    <row r="51" spans="1:6">
      <c r="A51" s="3" t="s">
        <v>604</v>
      </c>
    </row>
    <row r="52" spans="1:6">
      <c r="A52" s="4" t="s">
        <v>605</v>
      </c>
      <c r="D52" s="5" t="n">
        <v>312000000</v>
      </c>
    </row>
    <row r="53" spans="1:6">
      <c r="A53" s="4" t="s">
        <v>606</v>
      </c>
      <c r="D53" s="5" t="n">
        <v>0</v>
      </c>
    </row>
    <row r="54" spans="1:6">
      <c r="A54" s="4" t="s">
        <v>607</v>
      </c>
      <c r="D54" s="5" t="n">
        <v>-1000000</v>
      </c>
    </row>
    <row r="55" spans="1:6">
      <c r="A55" s="4" t="s">
        <v>608</v>
      </c>
      <c r="D55" s="5" t="n">
        <v>0</v>
      </c>
    </row>
    <row r="56" spans="1:6">
      <c r="A56" s="4" t="s">
        <v>609</v>
      </c>
      <c r="B56" s="7" t="n">
        <v>311000000</v>
      </c>
      <c r="D56" s="7" t="n">
        <v>311000000</v>
      </c>
      <c r="F56" s="7" t="n">
        <v>312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6</v>
      </c>
      <c r="C1" s="2" t="s">
        <v>62</v>
      </c>
    </row>
    <row r="2" spans="1:3">
      <c r="A2" s="3" t="s">
        <v>622</v>
      </c>
    </row>
    <row r="3" spans="1:3">
      <c r="A3" s="4" t="s">
        <v>74</v>
      </c>
      <c r="B3" s="7" t="n">
        <v>465</v>
      </c>
      <c r="C3" s="7" t="n">
        <v>479</v>
      </c>
    </row>
    <row r="4" spans="1:3">
      <c r="A4" s="4" t="s">
        <v>86</v>
      </c>
      <c r="B4" s="5" t="n">
        <v>2252</v>
      </c>
      <c r="C4" s="5" t="n">
        <v>2260</v>
      </c>
    </row>
    <row r="5" spans="1:3">
      <c r="A5" s="4" t="s">
        <v>598</v>
      </c>
    </row>
    <row r="6" spans="1:3">
      <c r="A6" s="3" t="s">
        <v>622</v>
      </c>
    </row>
    <row r="7" spans="1:3">
      <c r="A7" s="4" t="s">
        <v>68</v>
      </c>
      <c r="B7" s="5" t="n">
        <v>24</v>
      </c>
      <c r="C7" s="5" t="n">
        <v>24</v>
      </c>
    </row>
    <row r="8" spans="1:3">
      <c r="A8" s="4" t="s">
        <v>74</v>
      </c>
      <c r="B8" s="5" t="n">
        <v>465</v>
      </c>
      <c r="C8" s="5" t="n">
        <v>479</v>
      </c>
    </row>
    <row r="9" spans="1:3">
      <c r="A9" s="4" t="s">
        <v>77</v>
      </c>
      <c r="B9" s="5" t="n">
        <v>489</v>
      </c>
      <c r="C9" s="5" t="n">
        <v>503</v>
      </c>
    </row>
    <row r="10" spans="1:3">
      <c r="A10" s="4" t="s">
        <v>82</v>
      </c>
      <c r="B10" s="5" t="n">
        <v>349</v>
      </c>
      <c r="C10" s="5" t="n">
        <v>350</v>
      </c>
    </row>
    <row r="11" spans="1:3">
      <c r="A11" s="4" t="s">
        <v>86</v>
      </c>
      <c r="B11" s="5" t="n">
        <v>2252</v>
      </c>
      <c r="C11" s="5" t="n">
        <v>2260</v>
      </c>
    </row>
    <row r="12" spans="1:3">
      <c r="A12" s="4" t="s">
        <v>623</v>
      </c>
      <c r="B12" s="7" t="n">
        <v>2601</v>
      </c>
      <c r="C12" s="7" t="n">
        <v>2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6</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6</v>
      </c>
      <c r="C1" s="2" t="s">
        <v>62</v>
      </c>
      <c r="D1" s="2" t="s">
        <v>625</v>
      </c>
      <c r="E1" s="2" t="s">
        <v>626</v>
      </c>
    </row>
    <row r="2" spans="1:5">
      <c r="A2" s="4" t="s">
        <v>598</v>
      </c>
    </row>
    <row r="3" spans="1:5">
      <c r="A3" s="3" t="s">
        <v>627</v>
      </c>
    </row>
    <row r="4" spans="1:5">
      <c r="A4" s="4" t="s">
        <v>628</v>
      </c>
      <c r="B4" s="7" t="n">
        <v>489</v>
      </c>
      <c r="C4" s="7" t="n">
        <v>503</v>
      </c>
    </row>
    <row r="5" spans="1:5">
      <c r="A5" s="4" t="s">
        <v>619</v>
      </c>
    </row>
    <row r="6" spans="1:5">
      <c r="A6" s="3" t="s">
        <v>627</v>
      </c>
    </row>
    <row r="7" spans="1:5">
      <c r="A7" s="4" t="s">
        <v>628</v>
      </c>
      <c r="B7" s="5" t="n">
        <v>178</v>
      </c>
      <c r="C7" s="5" t="n">
        <v>191</v>
      </c>
    </row>
    <row r="8" spans="1:5">
      <c r="A8" s="4" t="s">
        <v>620</v>
      </c>
    </row>
    <row r="9" spans="1:5">
      <c r="A9" s="3" t="s">
        <v>629</v>
      </c>
    </row>
    <row r="10" spans="1:5">
      <c r="A10" s="4" t="s">
        <v>630</v>
      </c>
      <c r="D10" s="7" t="n">
        <v>-207</v>
      </c>
    </row>
    <row r="11" spans="1:5">
      <c r="A11" s="4" t="s">
        <v>631</v>
      </c>
      <c r="B11" s="5" t="n">
        <v>2000</v>
      </c>
    </row>
    <row r="12" spans="1:5">
      <c r="A12" s="4" t="s">
        <v>632</v>
      </c>
      <c r="B12" s="5" t="n">
        <v>908</v>
      </c>
      <c r="E12" s="7" t="n">
        <v>3200</v>
      </c>
    </row>
    <row r="13" spans="1:5">
      <c r="A13" s="3" t="s">
        <v>627</v>
      </c>
    </row>
    <row r="14" spans="1:5">
      <c r="A14" s="4" t="s">
        <v>633</v>
      </c>
      <c r="B14" s="5" t="n">
        <v>100</v>
      </c>
    </row>
    <row r="15" spans="1:5">
      <c r="A15" s="4" t="s">
        <v>628</v>
      </c>
      <c r="B15" s="5" t="n">
        <v>311</v>
      </c>
      <c r="C15" s="7" t="n">
        <v>312</v>
      </c>
    </row>
    <row r="16" spans="1:5">
      <c r="A16" s="4" t="s">
        <v>634</v>
      </c>
    </row>
    <row r="17" spans="1:5">
      <c r="A17" s="3" t="s">
        <v>629</v>
      </c>
    </row>
    <row r="18" spans="1:5">
      <c r="A18" s="4" t="s">
        <v>632</v>
      </c>
      <c r="B18" s="5" t="n">
        <v>743</v>
      </c>
    </row>
    <row r="19" spans="1:5">
      <c r="A19" s="4" t="s">
        <v>635</v>
      </c>
    </row>
    <row r="20" spans="1:5">
      <c r="A20" s="3" t="s">
        <v>629</v>
      </c>
    </row>
    <row r="21" spans="1:5">
      <c r="A21" s="4" t="s">
        <v>632</v>
      </c>
      <c r="B21" s="5" t="n">
        <v>961</v>
      </c>
    </row>
    <row r="22" spans="1:5">
      <c r="A22" s="4" t="s">
        <v>636</v>
      </c>
    </row>
    <row r="23" spans="1:5">
      <c r="A23" s="3" t="s">
        <v>629</v>
      </c>
    </row>
    <row r="24" spans="1:5">
      <c r="A24" s="4" t="s">
        <v>637</v>
      </c>
      <c r="B24" s="5" t="n">
        <v>140</v>
      </c>
    </row>
    <row r="25" spans="1:5">
      <c r="A25" s="4" t="s">
        <v>638</v>
      </c>
    </row>
    <row r="26" spans="1:5">
      <c r="A26" s="3" t="s">
        <v>629</v>
      </c>
    </row>
    <row r="27" spans="1:5">
      <c r="A27" s="4" t="s">
        <v>637</v>
      </c>
      <c r="B27" s="5" t="n">
        <v>145</v>
      </c>
    </row>
    <row r="28" spans="1:5">
      <c r="A28" s="4" t="s">
        <v>639</v>
      </c>
    </row>
    <row r="29" spans="1:5">
      <c r="A29" s="3" t="s">
        <v>629</v>
      </c>
    </row>
    <row r="30" spans="1:5">
      <c r="A30" s="4" t="s">
        <v>632</v>
      </c>
      <c r="B30" s="5" t="n">
        <v>165</v>
      </c>
      <c r="E30" s="5" t="n">
        <v>2200</v>
      </c>
    </row>
    <row r="31" spans="1:5">
      <c r="A31" s="4" t="s">
        <v>640</v>
      </c>
    </row>
    <row r="32" spans="1:5">
      <c r="A32" s="3" t="s">
        <v>629</v>
      </c>
    </row>
    <row r="33" spans="1:5">
      <c r="A33" s="4" t="s">
        <v>632</v>
      </c>
      <c r="B33" s="7" t="n">
        <v>743</v>
      </c>
      <c r="E33" s="5" t="n">
        <v>950</v>
      </c>
    </row>
    <row r="34" spans="1:5">
      <c r="A34" s="4" t="s">
        <v>641</v>
      </c>
    </row>
    <row r="35" spans="1:5">
      <c r="A35" s="3" t="s">
        <v>629</v>
      </c>
    </row>
    <row r="36" spans="1:5">
      <c r="A36" s="4" t="s">
        <v>632</v>
      </c>
      <c r="E36" s="7" t="n">
        <v>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1</v>
      </c>
      <c r="C1" s="2" t="s">
        <v>596</v>
      </c>
    </row>
    <row r="2" spans="1:4">
      <c r="B2" s="2" t="s">
        <v>26</v>
      </c>
      <c r="C2" s="2" t="s">
        <v>62</v>
      </c>
      <c r="D2" s="2" t="s">
        <v>643</v>
      </c>
    </row>
    <row r="3" spans="1:4">
      <c r="A3" s="3" t="s">
        <v>644</v>
      </c>
    </row>
    <row r="4" spans="1:4">
      <c r="A4" s="4" t="s">
        <v>645</v>
      </c>
      <c r="B4" s="5" t="n">
        <v>6280</v>
      </c>
      <c r="C4" s="5" t="n">
        <v>7724</v>
      </c>
      <c r="D4" s="5" t="n">
        <v>7779</v>
      </c>
    </row>
    <row r="5" spans="1:4">
      <c r="A5" s="4" t="s">
        <v>646</v>
      </c>
      <c r="B5" s="5" t="n">
        <v>1895</v>
      </c>
      <c r="C5" s="5" t="n">
        <v>2645</v>
      </c>
      <c r="D5" s="5" t="n">
        <v>2830</v>
      </c>
    </row>
    <row r="6" spans="1:4">
      <c r="A6" s="4" t="s">
        <v>647</v>
      </c>
      <c r="B6" s="5" t="n">
        <v>-2088</v>
      </c>
      <c r="C6" s="5" t="n">
        <v>-4089</v>
      </c>
      <c r="D6" s="5" t="n">
        <v>-2885</v>
      </c>
    </row>
    <row r="7" spans="1:4">
      <c r="A7" s="4" t="s">
        <v>648</v>
      </c>
      <c r="B7" s="5" t="n">
        <v>6087</v>
      </c>
      <c r="C7" s="5" t="n">
        <v>6280</v>
      </c>
      <c r="D7" s="5" t="n">
        <v>772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6</v>
      </c>
      <c r="C1" s="2" t="s">
        <v>62</v>
      </c>
      <c r="D1" s="2" t="s">
        <v>643</v>
      </c>
      <c r="E1" s="2" t="s">
        <v>650</v>
      </c>
    </row>
    <row r="2" spans="1:5">
      <c r="A2" s="3" t="s">
        <v>651</v>
      </c>
    </row>
    <row r="3" spans="1:5">
      <c r="A3" s="4" t="s">
        <v>652</v>
      </c>
      <c r="B3" s="5" t="n">
        <v>2868</v>
      </c>
      <c r="C3" s="5" t="n">
        <v>3062</v>
      </c>
      <c r="D3" s="5" t="n">
        <v>3490</v>
      </c>
    </row>
    <row r="4" spans="1:5">
      <c r="A4" s="4" t="s">
        <v>653</v>
      </c>
      <c r="B4" s="5" t="n">
        <v>3219</v>
      </c>
      <c r="C4" s="5" t="n">
        <v>3218</v>
      </c>
      <c r="D4" s="5" t="n">
        <v>4234</v>
      </c>
    </row>
    <row r="5" spans="1:5">
      <c r="A5" s="4" t="s">
        <v>654</v>
      </c>
      <c r="B5" s="5" t="n">
        <v>6087</v>
      </c>
      <c r="C5" s="5" t="n">
        <v>6280</v>
      </c>
      <c r="D5" s="5" t="n">
        <v>7724</v>
      </c>
      <c r="E5" s="5" t="n">
        <v>77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655</v>
      </c>
      <c r="B1" s="2" t="s">
        <v>596</v>
      </c>
    </row>
    <row r="2" spans="1:6">
      <c r="B2" s="2" t="s">
        <v>62</v>
      </c>
      <c r="C2" s="2" t="s">
        <v>643</v>
      </c>
      <c r="D2" s="2" t="s">
        <v>650</v>
      </c>
      <c r="E2" s="2" t="s">
        <v>656</v>
      </c>
      <c r="F2" s="2" t="s">
        <v>657</v>
      </c>
    </row>
    <row r="3" spans="1:6">
      <c r="A3" s="3" t="s">
        <v>658</v>
      </c>
    </row>
    <row r="4" spans="1:6">
      <c r="A4" s="4" t="s">
        <v>659</v>
      </c>
      <c r="B4" s="5" t="n">
        <v>56000</v>
      </c>
      <c r="C4" s="5" t="n">
        <v>44000</v>
      </c>
      <c r="D4" s="5" t="n">
        <v>44000</v>
      </c>
      <c r="E4" s="5" t="n">
        <v>53500</v>
      </c>
      <c r="F4" s="5" t="n">
        <v>51000</v>
      </c>
    </row>
    <row r="5" spans="1:6">
      <c r="A5" s="4" t="s">
        <v>653</v>
      </c>
      <c r="B5" s="5" t="n">
        <v>2800</v>
      </c>
      <c r="C5" s="5" t="n">
        <v>4485</v>
      </c>
      <c r="D5" s="5" t="n">
        <v>100</v>
      </c>
      <c r="E5" s="5" t="n">
        <v>120</v>
      </c>
      <c r="F5" s="5" t="n">
        <v>85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25</v>
      </c>
    </row>
    <row r="2" spans="1:2">
      <c r="B2" s="2" t="s">
        <v>394</v>
      </c>
    </row>
    <row r="3" spans="1:2">
      <c r="A3" s="3" t="s">
        <v>661</v>
      </c>
    </row>
    <row r="4" spans="1:2">
      <c r="A4" s="4" t="s">
        <v>662</v>
      </c>
      <c r="B4" s="4" t="s">
        <v>663</v>
      </c>
    </row>
    <row r="5" spans="1:2">
      <c r="A5" s="4" t="s">
        <v>664</v>
      </c>
    </row>
    <row r="6" spans="1:2">
      <c r="A6" s="3" t="s">
        <v>661</v>
      </c>
    </row>
    <row r="7" spans="1:2">
      <c r="A7" s="4" t="s">
        <v>665</v>
      </c>
      <c r="B7" s="7"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1</v>
      </c>
    </row>
    <row r="2" spans="1:2">
      <c r="B2" s="2" t="s">
        <v>667</v>
      </c>
    </row>
    <row r="3" spans="1:2">
      <c r="A3" s="3" t="s">
        <v>668</v>
      </c>
    </row>
    <row r="4" spans="1:2">
      <c r="A4" s="4" t="s">
        <v>669</v>
      </c>
      <c r="B4" s="4" t="s">
        <v>670</v>
      </c>
    </row>
    <row r="5" spans="1:2">
      <c r="A5" s="4" t="s">
        <v>671</v>
      </c>
      <c r="B5" s="4" t="s">
        <v>672</v>
      </c>
    </row>
    <row r="6" spans="1:2">
      <c r="A6" s="4" t="s">
        <v>673</v>
      </c>
      <c r="B6" s="11" t="n">
        <v>0.1</v>
      </c>
    </row>
    <row r="7" spans="1:2">
      <c r="A7" s="4" t="s">
        <v>674</v>
      </c>
      <c r="B7" s="7" t="n">
        <v>1600</v>
      </c>
    </row>
    <row r="8" spans="1:2">
      <c r="A8" s="4" t="s">
        <v>675</v>
      </c>
    </row>
    <row r="9" spans="1:2">
      <c r="A9" s="3" t="s">
        <v>668</v>
      </c>
    </row>
    <row r="10" spans="1:2">
      <c r="A10" s="4" t="s">
        <v>676</v>
      </c>
      <c r="B10" s="4" t="s">
        <v>677</v>
      </c>
    </row>
    <row r="11" spans="1:2">
      <c r="A11" s="4" t="s">
        <v>678</v>
      </c>
      <c r="B11" s="4" t="s">
        <v>679</v>
      </c>
    </row>
    <row r="12" spans="1:2">
      <c r="A12" s="4" t="s">
        <v>680</v>
      </c>
      <c r="B12" s="7" t="n">
        <v>25</v>
      </c>
    </row>
    <row r="13" spans="1:2">
      <c r="A13" s="4" t="s">
        <v>681</v>
      </c>
    </row>
    <row r="14" spans="1:2">
      <c r="A14" s="3" t="s">
        <v>668</v>
      </c>
    </row>
    <row r="15" spans="1:2">
      <c r="A15" s="4" t="s">
        <v>628</v>
      </c>
      <c r="B15" s="7" t="n">
        <v>1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6</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6</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6</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09:08:30Z</dcterms:created>
  <dcterms:modified xmlns:dcterms="http://purl.org/dc/terms/" xmlns:xsi="http://www.w3.org/2001/XMLSchema-instance" xsi:type="dcterms:W3CDTF">2018-10-19T09:08:30Z</dcterms:modified>
</cp:coreProperties>
</file>